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Consolidation and" sheetId="7" state="visible" r:id="rId7"/>
    <sheet xmlns:r="http://schemas.openxmlformats.org/officeDocument/2006/relationships" name="Revenue Recognition _Text Block" sheetId="8" state="visible" r:id="rId8"/>
    <sheet xmlns:r="http://schemas.openxmlformats.org/officeDocument/2006/relationships" name="Investment _Text Block_" sheetId="9" state="visible" r:id="rId9"/>
    <sheet xmlns:r="http://schemas.openxmlformats.org/officeDocument/2006/relationships" name="Fair Value Disclosures _Text Bl" sheetId="10" state="visible" r:id="rId10"/>
    <sheet xmlns:r="http://schemas.openxmlformats.org/officeDocument/2006/relationships" name="Inventory Disclosure _Text Bloc" sheetId="11" state="visible" r:id="rId11"/>
    <sheet xmlns:r="http://schemas.openxmlformats.org/officeDocument/2006/relationships" name="Commitments and Contingencies D" sheetId="12" state="visible" r:id="rId12"/>
    <sheet xmlns:r="http://schemas.openxmlformats.org/officeDocument/2006/relationships" name="Disclosure of Compensation Rela" sheetId="13" state="visible" r:id="rId13"/>
    <sheet xmlns:r="http://schemas.openxmlformats.org/officeDocument/2006/relationships" name="Earnings Per Share _Text Block_" sheetId="14" state="visible" r:id="rId14"/>
    <sheet xmlns:r="http://schemas.openxmlformats.org/officeDocument/2006/relationships" name="Concentration Risk Disclosure _" sheetId="15" state="visible" r:id="rId15"/>
    <sheet xmlns:r="http://schemas.openxmlformats.org/officeDocument/2006/relationships" name="Organization, Consolidation a16" sheetId="16" state="visible" r:id="rId16"/>
    <sheet xmlns:r="http://schemas.openxmlformats.org/officeDocument/2006/relationships" name="Organization, Consolidation a17" sheetId="17" state="visible" r:id="rId17"/>
    <sheet xmlns:r="http://schemas.openxmlformats.org/officeDocument/2006/relationships" name="Investment _Text Block_ (Tables" sheetId="18" state="visible" r:id="rId18"/>
    <sheet xmlns:r="http://schemas.openxmlformats.org/officeDocument/2006/relationships" name="Fair Value Disclosures _Text 19" sheetId="19" state="visible" r:id="rId19"/>
    <sheet xmlns:r="http://schemas.openxmlformats.org/officeDocument/2006/relationships" name="Inventory Disclosure _Text Bl20" sheetId="20" state="visible" r:id="rId20"/>
    <sheet xmlns:r="http://schemas.openxmlformats.org/officeDocument/2006/relationships" name="Commitments and Contingencies21" sheetId="21" state="visible" r:id="rId21"/>
    <sheet xmlns:r="http://schemas.openxmlformats.org/officeDocument/2006/relationships" name="Disclosure of Compensation Re22" sheetId="22" state="visible" r:id="rId22"/>
    <sheet xmlns:r="http://schemas.openxmlformats.org/officeDocument/2006/relationships" name="Earnings Per Share _Text Bloc23" sheetId="23" state="visible" r:id="rId23"/>
    <sheet xmlns:r="http://schemas.openxmlformats.org/officeDocument/2006/relationships" name="Concentration Risk Disclosure24" sheetId="24" state="visible" r:id="rId24"/>
    <sheet xmlns:r="http://schemas.openxmlformats.org/officeDocument/2006/relationships" name="Note 1 - Nature of Business and" sheetId="25" state="visible" r:id="rId25"/>
    <sheet xmlns:r="http://schemas.openxmlformats.org/officeDocument/2006/relationships" name="Note1- Effects of Restatement o" sheetId="26" state="visible" r:id="rId26"/>
    <sheet xmlns:r="http://schemas.openxmlformats.org/officeDocument/2006/relationships" name="Note1 - Effects of Restatement " sheetId="27" state="visible" r:id="rId27"/>
    <sheet xmlns:r="http://schemas.openxmlformats.org/officeDocument/2006/relationships" name="Note1 - Effects of Restatemen28" sheetId="28" state="visible" r:id="rId28"/>
    <sheet xmlns:r="http://schemas.openxmlformats.org/officeDocument/2006/relationships" name="Note 2 - Revenue Recognition - " sheetId="29" state="visible" r:id="rId29"/>
    <sheet xmlns:r="http://schemas.openxmlformats.org/officeDocument/2006/relationships" name="Note 3 - Short-term and Long-te" sheetId="30" state="visible" r:id="rId30"/>
    <sheet xmlns:r="http://schemas.openxmlformats.org/officeDocument/2006/relationships" name="Note 3 - Short-term and Long-31" sheetId="31" state="visible" r:id="rId31"/>
    <sheet xmlns:r="http://schemas.openxmlformats.org/officeDocument/2006/relationships" name="Note 3 - Short-term and Long-32" sheetId="32" state="visible" r:id="rId32"/>
    <sheet xmlns:r="http://schemas.openxmlformats.org/officeDocument/2006/relationships" name="Note 3 - Short-term and Long-33" sheetId="33" state="visible" r:id="rId33"/>
    <sheet xmlns:r="http://schemas.openxmlformats.org/officeDocument/2006/relationships" name="Note 4 - Fair Value Measurement" sheetId="34" state="visible" r:id="rId34"/>
    <sheet xmlns:r="http://schemas.openxmlformats.org/officeDocument/2006/relationships" name="Note 5 - Inventories - Componen" sheetId="35" state="visible" r:id="rId35"/>
    <sheet xmlns:r="http://schemas.openxmlformats.org/officeDocument/2006/relationships" name="Note 6 - Commitments and Contin" sheetId="36" state="visible" r:id="rId36"/>
    <sheet xmlns:r="http://schemas.openxmlformats.org/officeDocument/2006/relationships" name="Note 6 - Commitments and Cont37" sheetId="37" state="visible" r:id="rId37"/>
    <sheet xmlns:r="http://schemas.openxmlformats.org/officeDocument/2006/relationships" name="Note 7 - Stock-based Compensati" sheetId="38" state="visible" r:id="rId38"/>
    <sheet xmlns:r="http://schemas.openxmlformats.org/officeDocument/2006/relationships" name="Note 7 - Stock-based Compensa39" sheetId="39" state="visible" r:id="rId39"/>
    <sheet xmlns:r="http://schemas.openxmlformats.org/officeDocument/2006/relationships" name="Note 7 - Stock-based Compensa40" sheetId="40" state="visible" r:id="rId40"/>
    <sheet xmlns:r="http://schemas.openxmlformats.org/officeDocument/2006/relationships" name="Note 8 - Net Income Per Share -" sheetId="41" state="visible" r:id="rId41"/>
    <sheet xmlns:r="http://schemas.openxmlformats.org/officeDocument/2006/relationships" name="Note 8 - Net Income Per Share42" sheetId="42" state="visible" r:id="rId42"/>
    <sheet xmlns:r="http://schemas.openxmlformats.org/officeDocument/2006/relationships" name="Note 9 - Product Lines, Concent" sheetId="43" state="visible" r:id="rId43"/>
    <sheet xmlns:r="http://schemas.openxmlformats.org/officeDocument/2006/relationships" name="Note 9 - Product Lines, Conce44" sheetId="44" state="visible" r:id="rId44"/>
    <sheet xmlns:r="http://schemas.openxmlformats.org/officeDocument/2006/relationships" name="Note 9 - Product Lines, Conce45" sheetId="45" state="visible" r:id="rId45"/>
  </sheets>
  <definedNames/>
  <calcPr calcId="124519" fullCalcOnLoad="1"/>
</workbook>
</file>

<file path=xl/sharedStrings.xml><?xml version="1.0" encoding="utf-8"?>
<sst xmlns="http://schemas.openxmlformats.org/spreadsheetml/2006/main" uniqueCount="396">
  <si>
    <t>Document and Entity Information - shares</t>
  </si>
  <si>
    <t>3 Months Ended</t>
  </si>
  <si>
    <t>Mar. 31, 2016</t>
  </si>
  <si>
    <t>May 01, 2016</t>
  </si>
  <si>
    <t>Document Information [Line Items]</t>
  </si>
  <si>
    <t>Document Type</t>
  </si>
  <si>
    <t>10-Q/A</t>
  </si>
  <si>
    <t>Amendment Flag</t>
  </si>
  <si>
    <t>true</t>
  </si>
  <si>
    <t>Amendment Description</t>
  </si>
  <si>
    <t>We are filing this Amendment No. 1 to our Quarterly Report on Form 10-Q (the “Amended Form 10-Q”) to restate and amend our previously issued, unaudited condensed consolidated financial statements and related financial information as of March 31, 2016 and 2015 and for the quarters ended March 31, 2016 and 2015, which was originally filed with the U.S. Securities and Exchange Commission on May 5, 2016 (the “Original Form 10-Q”). The restatement is the result of a misapplication of the accounting guidance in Accounting Standards Codification (“ASC”) No. 605, “Revenue Recognition” related to accounting for rebate obligations on government payer and managed care contracts. We also reversed an out-of-period adjustment related to a stock option modification previously recorded during the three months ended March 31, 2016 that related to the fourth quarter of 2015. This resulted in a decrease in operating expenses of $1,500,000 for the three months ended March 31, 2016 and a corresponding increase in operating expenses during the three months ended December 31, 2015. We assessed the impact of these errors on our prior unaudited condensed consolidated financial statements and concluded that the impact was material to these unaudited condensed consolidated financial statements. In order to correctly present net revenue and operating expenses in the appropriate periods during 2016 and 2015, we have restated the unaudited condensed consolidated financial information included herein.</t>
  </si>
  <si>
    <t>Document Period End Date</t>
  </si>
  <si>
    <t>Mar. 31,
		2016</t>
  </si>
  <si>
    <t>Document Fiscal Year Focus</t>
  </si>
  <si>
    <t>Document Fiscal Period Focus</t>
  </si>
  <si>
    <t>Q1</t>
  </si>
  <si>
    <t>Trading Symbol</t>
  </si>
  <si>
    <t>INSY</t>
  </si>
  <si>
    <t>Entity Registrant Name</t>
  </si>
  <si>
    <t>Insys Therapeutics, Inc.</t>
  </si>
  <si>
    <t>Entity Central Index Key</t>
  </si>
  <si>
    <t>Current Fiscal Year End Date</t>
  </si>
  <si>
    <t>--12-31</t>
  </si>
  <si>
    <t>Entity Filer Category</t>
  </si>
  <si>
    <t>Large Accelerated Filer</t>
  </si>
  <si>
    <t>Entity Common Stock, Shares Outstanding (in shares)</t>
  </si>
  <si>
    <t>Condensed Consolidated Balance Sheets - USD ($) $ in Thousands</t>
  </si>
  <si>
    <t>Dec. 31, 2015</t>
  </si>
  <si>
    <t>Mar. 31, 2015</t>
  </si>
  <si>
    <t>Current Assets:</t>
  </si>
  <si>
    <t>Cash and cash equivalents</t>
  </si>
  <si>
    <t>Short-term investments</t>
  </si>
  <si>
    <t>Accounts receivable, net of allowances of $4,781, $8,367 and 8,333 at March 31, 2016, December 31, 2015 and March 31, 2015, respectively</t>
  </si>
  <si>
    <t>Inventories, net</t>
  </si>
  <si>
    <t>Prepaid expenses and other current assets</t>
  </si>
  <si>
    <t>Total current assets</t>
  </si>
  <si>
    <t>Property and equipment, net</t>
  </si>
  <si>
    <t>Long-term investments</t>
  </si>
  <si>
    <t>Deferred income tax assets,net</t>
  </si>
  <si>
    <t>Other assets</t>
  </si>
  <si>
    <t>Total assets</t>
  </si>
  <si>
    <t>Current Liabilities:</t>
  </si>
  <si>
    <t>Accounts payable and accrued expenses</t>
  </si>
  <si>
    <t>Accrued compensation</t>
  </si>
  <si>
    <t>Accrued sales allowances</t>
  </si>
  <si>
    <t>Accrued litigation award and settlements</t>
  </si>
  <si>
    <t>Total current liabilities</t>
  </si>
  <si>
    <t>Uncertain income tax position</t>
  </si>
  <si>
    <t>Total liabilities</t>
  </si>
  <si>
    <t>Stockholders' Equity:</t>
  </si>
  <si>
    <t>Preferred stock (par value $0.01 per share; 10,000,000 shares authorized; 0 shares issued and outstanding as of March 31, 2016, December 31, 2015 and March 31, 2015, respectively)</t>
  </si>
  <si>
    <t xml:space="preserve"> </t>
  </si>
  <si>
    <t>Common stock (par value $0.01 per share; 100,000,000 shares authorized; 71,532,258, 71,907,858 and 71,337,170 shares issued and outstanding as of March 31, 2016 , December 31, 2015 and March 31, 2015, respectively)</t>
  </si>
  <si>
    <t>Additional paid in capital</t>
  </si>
  <si>
    <t>Unrealized gain (loss) on available-for-sale securities</t>
  </si>
  <si>
    <t>Notes receivable from stockholders</t>
  </si>
  <si>
    <t>Retained earnings (accumulated deficit)</t>
  </si>
  <si>
    <t>Total stockholders' equity</t>
  </si>
  <si>
    <t>Total liabilities and stockholders' equity</t>
  </si>
  <si>
    <t>Condensed Consolidated Balance Sheets (Parenthetical) - USD ($) $ in Thousands</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Income and Comprehensive Income - USD ($) $ in Thousands</t>
  </si>
  <si>
    <t>Net revenue</t>
  </si>
  <si>
    <t>Cost of revenue</t>
  </si>
  <si>
    <t>Gross profit</t>
  </si>
  <si>
    <t>Operating expenses:</t>
  </si>
  <si>
    <t>Sales and marketing</t>
  </si>
  <si>
    <t>Research and development</t>
  </si>
  <si>
    <t>General and administrative</t>
  </si>
  <si>
    <t>Charges related to litigation award and settlements</t>
  </si>
  <si>
    <t>Total operating expenses</t>
  </si>
  <si>
    <t>Operating income</t>
  </si>
  <si>
    <t>Other income:</t>
  </si>
  <si>
    <t>Interest income</t>
  </si>
  <si>
    <t>Other income, net</t>
  </si>
  <si>
    <t>Total other income</t>
  </si>
  <si>
    <t>Income before income taxes</t>
  </si>
  <si>
    <t>Less: income tax expense</t>
  </si>
  <si>
    <t>Net income</t>
  </si>
  <si>
    <t>Unrealized gain on available-for-sale securities</t>
  </si>
  <si>
    <t>Total comprehensive income</t>
  </si>
  <si>
    <t>Net income per common share:</t>
  </si>
  <si>
    <t>Basic (in dollars per share)</t>
  </si>
  <si>
    <t>Diluted (in dollars per share)</t>
  </si>
  <si>
    <t>Weighted average common shares outstanding</t>
  </si>
  <si>
    <t>Basic (in shares)</t>
  </si>
  <si>
    <t>Diluted (in shares)</t>
  </si>
  <si>
    <t>Condensed Consolidated Statements of Stockholders' Equity - USD ($) $ in Thousands</t>
  </si>
  <si>
    <t>Total</t>
  </si>
  <si>
    <t>Common Stock [Member]</t>
  </si>
  <si>
    <t>Additional Paid-in Capital [Member]</t>
  </si>
  <si>
    <t>AOCI Attributable to Parent [Member]</t>
  </si>
  <si>
    <t>Receivables from Stockholder [Member]</t>
  </si>
  <si>
    <t>Retained Earnings (Accumulated Deficit) [Member]</t>
  </si>
  <si>
    <t>Balance (in shares) at Dec. 31, 2014</t>
  </si>
  <si>
    <t>Balance at Dec. 31, 2014</t>
  </si>
  <si>
    <t>Exercise of stock options (in shares)</t>
  </si>
  <si>
    <t>Exercise of stock options</t>
  </si>
  <si>
    <t>Excess tax benefits on stock options and awards</t>
  </si>
  <si>
    <t>Stock based compensation - stock options and awards</t>
  </si>
  <si>
    <t>Balance (in shares) at Mar. 31, 2015</t>
  </si>
  <si>
    <t>Balance at Mar. 31, 2015</t>
  </si>
  <si>
    <t>Balance (in shares) at Dec. 31, 2015</t>
  </si>
  <si>
    <t>Balance at Dec. 31, 2015</t>
  </si>
  <si>
    <t>Repurchase of common stock (in shares)</t>
  </si>
  <si>
    <t>Repurchase of common stock</t>
  </si>
  <si>
    <t>Balance (in shares) at Mar. 31, 2016</t>
  </si>
  <si>
    <t>Balance at Mar. 31, 2016</t>
  </si>
  <si>
    <t>Condensed Consolidated Statements of Cash Flows - USD ($) $ in Thousands</t>
  </si>
  <si>
    <t>Cash flows from operating activities:</t>
  </si>
  <si>
    <t>Adjustments to reconcile net income to net cash provided by operating activities:</t>
  </si>
  <si>
    <t>Depreciation and amortization</t>
  </si>
  <si>
    <t>Stock-based compensation</t>
  </si>
  <si>
    <t>Deferred income tax benefit</t>
  </si>
  <si>
    <t>Loss on disposal of assets</t>
  </si>
  <si>
    <t>Amortization of investment discount</t>
  </si>
  <si>
    <t>Changes in operating assets and liabilities:</t>
  </si>
  <si>
    <t>Accounts receivable</t>
  </si>
  <si>
    <t>Inventories</t>
  </si>
  <si>
    <t>Accounts payable, accrued expenses and other current liabilities</t>
  </si>
  <si>
    <t>Net cash provided by operating activities</t>
  </si>
  <si>
    <t>Cash flows from investing activities:</t>
  </si>
  <si>
    <t>Purchase of investments</t>
  </si>
  <si>
    <t>Proceeds from sales of investments</t>
  </si>
  <si>
    <t>Proceeds from maturities of investments</t>
  </si>
  <si>
    <t>Purchases of property and equipment</t>
  </si>
  <si>
    <t>Net cash used in investing activities</t>
  </si>
  <si>
    <t>Cash flows from financing activities:</t>
  </si>
  <si>
    <t>Proceeds from exercise of stock options</t>
  </si>
  <si>
    <t>Net cash (used in) provided by financing activities</t>
  </si>
  <si>
    <t>Change in cash and cash equivalents</t>
  </si>
  <si>
    <t>Cash and cash equivalents, beginning of period</t>
  </si>
  <si>
    <t>Cash and cash equivalents, end of period</t>
  </si>
  <si>
    <t>Supplemental cash flow disclosures:</t>
  </si>
  <si>
    <t>Cash paid for interest expense</t>
  </si>
  <si>
    <t>Cash paid for income taxes</t>
  </si>
  <si>
    <t>Organization, Consolidation and Presentation of Financial Statements Disclosure [Text Block]</t>
  </si>
  <si>
    <t>1.
Nature of Business and Basis of
Presentation Insys Therapeutics, Inc., which was incorporated in
Delaware in June 1990, and our subsidiaries (collectively,
“we,” “us,” and “our”) maintain
headquarters in Chandler, Arizona. We are a commercial-stage specialty pharmaceutical
company that develops and commercializes innovative supportive care
products. We have one marketed product: Subsys, a proprietary
sublingual fentanyl spray for BTCP in opioid-tolerant adult
patients. The accompanying condensed consolidated financial
statements are unaudited and have been prepared in accordance with
U.S. generally accepted accounting principles, pursuant to rules
and regulations of the SEC. Certain information and footnote
disclosures have been condensed or omitted pursuant to such rules
and regulations. In the opinion of management, the accompanying
condensed consolidated financial statements include normal
recurring adjustments that are necessary for a fair presentation of
the results for the interim periods presented. These condensed
consolidated financial statements should be read in conjunction
with our audited consolidated financial statements and notes
thereto for the fiscal year ended December 31, 2015 included
in our Annual Report on Form 10-K. The results of operations for
the three months ended March 31, 2016 and 2015 are not
necessarily indicative of results to be expected for the full
fiscal year or any other periods. The preparation of the condensed consolidated
financial statements in conformity with U.S. generally accepted
accounting principles requires management to make a number of
estimates and judgments that affect the reported amounts of assets,
liabilities, revenues and expenses, and related disclosure of
contingent assets and liabilities. On an on-going basis, we
evaluate our estimates, including those related to revenue
recognition (which is affected by prescriptions dispensed,
wholesaler discounts, patient discount programs, rebates and
chargebacks), inventories, stock-based compensation expense, and
deferred tax valuation allowances. We base our estimates on
historical experience and on various other assumptions that are
believed by management to be reasonable under the circumstances.
Actual results may materially differ from these estimates. On May 5, 2015, our Board of Directors
approved a two-for-one stock split of our common stock that was
effected through a stock dividend. The record date for the stock
split was the close of business on May 26, 2015, with share
distribution occurring on June 8, 2015. As a result of the
dividend, shareholders received one additional share of Insys
Therapeutics, Inc. common stock, par value $0.01, for each one
share they held as of the record date. All share and per share
amounts have been retroactively restated for the effects of this
stock split. Certain prior period amounts have been reclassified
to conform with current period presentation. All significant intercompany balances and
transactions have been eliminated in the accompanying unaudited
condensed consolidated financial statements.
Restatement of Financial Statements We are filing this Amendment No. 1 to our
Quarterly Report on Form 10-Q (the “Amended Form 10-Q”)
to restate and amend our previously issued, unaudited condensed
consolidated financial statements and related financial information
as of March 31, 2016 and 2015 and for the quarters ended
March 31, 2016 and 2015, which was originally filed with the
U.S. Securities and Exchange Commission on May 5, 2016 (the
“Original Form 10-Q”). The restatement is the result of a misapplication
of the accounting guidance in Accounting Standards Codification
(“ASC”) No. 605, “Revenue Recognition”
related to accounting for rebate obligations on government payer
and managed care contracts. We also reversed an out-of-period
adjustment related to a stock option modification previously
recorded during the three months ended March 31, 2016 that
related to the fourth quarter of 2015. This resulted in a decrease
in operating expenses of $1,500,000 for the three months ended
March 31, 2016 and a corresponding increase in operating
expenses during the three months ended December 31, 2015. We
assessed the impact of these errors on our prior unaudited
condensed consolidated financial statements and concluded that the
impact was material to these unaudited condensed consolidated
financial statements. In order to correctly present net revenue and
operating expenses in the appropriate periods during 2016 and 2015,
we have restated the unaudited condensed consolidated financial
information included herein. We also reclassified certain prior period amounts
to conform with current period presentation.
Effects of Restatement on Previously Filed March 31, 2016
Form 10-Q The effect of the restatement on the previously
filed unaudited condensed consolidated balance sheets as of
March 31, 2016 and 2015 is as follows, in thousands:
March 31, 2016 March 31, 2015
As Reported Reclassification Restatement As Restated As Reported Reclassification Restatement As Restated
Accounts receivable, net $ 20,963 $ (300 ) $
— $ 20,663 $ 34,176 $ (2,559 ) $
— $ 31,617
Prepaid expenses and other current assets 3,918 (1,156 ) 1,315 4,077 2,734 2,559 689 5,982
Deferred income tax assets, net
—
—
—
— 8,479 (8,479 )
—
—
Total current assets 220,750 (1,456 ) 1,315 220,609 182,085 (8,479 ) 689 174,295
Deferred income tax assets, net 17,046
— 1,146 18,192 4,874 8,479 282 13,635
Total assets 325,022 (1,456 ) 2,461 326,027 247,214
— 971 248,185
Accounts payable and accrued expenses 25,746 (1,156 )
— 24,590 36,578 (8,144 )
— 28,434
Accrued sales allowances 24,994 (300 ) 5,048 29,742 15,215
— 6,111 21,326
Accrued litigation award and settlements 9,567
—
— 9,567
— 8,144
— 8,144
Total current liabilities 67,546 (1,456 ) 5,048 71,138 58,802
— 6,111 64,913
Uncertain income tax position 7,481
— (91 ) 7,390 3,778
— (42 ) 3,736
Total liabilities 75,027 (1,456 ) 4,957 78,528 62,580
— 6,069 68,649
Additional paid in capital 239,433
— (6 ) 239,427 227,327 (356 ) (1,019 ) 225,952
Retained earnings (accumulated deficit) 9,854
— (2,490 ) 7,364 (43,033 )
— (4,079 ) (47,112 )
Total stockholders’ equity 249,995
— (2,496 ) 247,499 184,634
— (5,098 ) 179,536
Total liabilities and stockholders’ equity $ 325,022 $ (1,456 ) $ 2,461 $ 326,027 $ 247,214 $
— $ 971 $ 248,185
The effect of the restatement on the previously
filed unaudited condensed consolidated statements of income and
comprehensive income for the three months ended March 31, 2016
and 2015 is as follows, in thousands (except share and per share
data):
Three Months Ended March 31,
2016 Three Months Ended March 31,
2015
As Reported Reclassification Restatement As Restated As Reported Reclassification Restatement As Restated
Net revenue $ 61,962 $
— $ (1,541 ) $ 60,421 $ 70,770 $
— $ (3,078 ) $ 67,692
Gross profit 57,324
— (1,541 ) 55,783 64,395
— (3,078 ) 61,317
Research and development expenses 20,535
— (1,500 ) 19,035 10,602
—
— 10,602
Total operating expenses 55,033
— (1,500 ) 53,533 52,764
—
— 52,764
Operating income 2,291
— (41 ) 2,250 11,631
— (3,078 ) 8,553
Income before income taxes 2,565
— (41 ) 2,524 11,756
— (3,078 ) 8,678
Less: income tax expense 131
— 103 234 3,733
— (922 ) 2,811
Net income 2,434
— (144 ) 2,290 8,023
— (2,156 ) 5,867
Total comprehensive income $ 2,600
— $ (144 ) $ 2,456 $ 8,051
— $ (2,156 ) $ 5,895
Net income per common share:
Basic $ 0.03 $
— $
— $ 0.03 $ 0.11 $
— $ (0.03 ) $ 0.08
Diluted $ 0.03 $
— $
— $ 0.03 $ 0.11 $
— $ (0.03 ) $ 0.08
The effect of the restatement on the previously
filed unaudited condensed consolidated statements of cash flows for
the three months ended March 31, 2016 and 2015 is as follows,
in thousands:
Three Months Ended March 31,
2016 Three Months Ended March 31,
2015
As Reported Reclassification Restatement As Restated As Reported Reclassification Restatement As Restated
Net income $ 2,434 $
— $ (144 ) $ 2,290 $ 8,023 $
— $ (2,156 ) $ 5,867
Stock-based compensation 5,626
— (1,500 ) 4,126 3,720
—
— 3,720
Deferred income tax benefit, net (715 )
— 130 (585 ) (1,140 )
— 198 (942 )
Excess tax benefits on stock options and awards (108 )
— (545 ) (653 ) (4,069 ) 3 465 (3,601 )
Amortization of investment (premium) discount
— 569
— 569
— 194
— 194
Change in accounts receivable 27,496 (887 )
— 26,609 (7,632 ) (483 )
— (8,115 )
Change in inventories 9,474 (11,139 )
— (1,665 ) (455 ) (624 )
— (1,079 )
Change in prepaid expenses and other current assets (11,083 ) 12,294 (1,315 ) (104 ) (666 ) 1,107 (655 ) (214 )
Change in accounts payable, accrued expenses and other current
liabilities (22,361 ) (267 ) 2,829 (19,799 ) 17,197 (8,004 ) 2,613 11,806
Change in accrued litigation award and settlements
—
—
—
—
— 8,000
— 8,000
Net cash provided by operating activities 12,290 570 (545 ) 12,315 16,194 193 465 16,852
Purchase of investments (3,289 ) (19,285 )
— (22,574 ) (6,602 ) (3,867 )
— (10,469 )
Proceeds from sales of investments
— 2,108
— 2,108 371 (371 )
—
—
Proceeds from maturity of investments
— 16,607
— 16,607
— 4,045
— 4,045
Purchases of property and equipment (2,763 )
—
— (2,763 ) (5,191 )
—
— (5,191 )
Net cash used in investing activities (6,052 ) (570 )
— (6,622 ) (11,422 ) (193 )
— (11,615 )
Excess tax benefits on stock options and awards 108
— 545 653 4,069 (3 ) (465 ) 3,601
Proceeds from exercise of stock options 1,310
—
— 1,310 3,127 3
— 3,130
Net cash (used in) provided by financing activities $ (11,933 ) $
— $ 545 $ (11,388 ) $ 7,196 $
— $ (465 ) $ 6,731
Recent Accounting Pronouncements In March 2016, the Financial Accounting Standards
Board (FASB) issued Accounting Standards Update (ASU)
No. 2016-09, Compensation-Stock Compensation (Topic 718):
Improvements to Employee Share-Based Payment Accounting, to reduce
complexity in accounting standards involving several aspects of the
accounting for employee share-based payment transactions, including
(1) the income tax consequences, (2) classification of
awards as either equity or liabilities, and (3) classification
on the statement of cash flows. The amendments will be effective
for financial statements issued for fiscal years beginning after
December 15, 2016, including interim periods within those
fiscal years, and early adoption is permitted. Amendments related
to the timing of when excess tax benefits are recognized, minimum
statutory withholding requirements, forfeitures, and intrinsic
value should be applied using a modified retrospective transition,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d amendments related to the presentation of excess
tax benefits on the statement of cash flows can be applied using
either a prospective transition method or a retrospective
transition method. An entity that elects early adoption must adopt
all of the amendments in the same period. We are currently
evaluating the impact of these amendments on its financial
statements.
In March 2016, the FASB issued ASU
No. 2016-08, Revenue from Contracts with Customers (Topic
606): Principal versus Agent Considerations, to clarify the
implementation guidance on principal versus agent considerations
and address how an entity should assess whether it is the principal
or the agent in contracts that include three or more parties. The
effective date and transition requirements for these amendments are
the same as the effective date and transition requirements of ASU
2014-09 (discussed below). We are currently evaluating the impact
of these amendments on its financial statements. In February 2016, the FASB issued ASU
No. 2016-02, Leases: (Topic 842), to provide guidance on
recognizing lease assets and lease liabilities on the balance sheet
and disclosing key information about leasing arrangements,
specifically differentiating between different types of leases. The
core principle of Topic 842 is that a lessee should recognize the
assets and liabilities that arise from all leases.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should be
recognized in the balance sheet. The accounting applied by a lessor
is largely unchanged from that applied under previous GAAP. The
amendments will be effective for fiscal years beginning after
December 15, 2018, including interim periods within those
fiscal years, and early adoption is permitted.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We are currently
evaluating the impact of these amendments on its financial
statements. In January 2016, the FASB issued ASU
No. 2016-01, Financial Instruments—Overall (Subtopic
825-10): Recognition and Measurement of Financial Assets and
Financial Liabilities, which amended the Financial Instruments
topic of the Accounting Standards Codification to address certain
aspects of recognition, measurement, presentation, and disclosure
of financial instruments. The amendments will be effective for
fiscal years beginning after December 15, 2017, including
interim periods within those fiscal years, and early adoption is
not permitted. These amendments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We are
is currently evaluating the impact of these amendments on its
financial statements. In May 2014, the FASB issued ASU No. 2014-09,
Revenue from Contracts with Customers, which will supersede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As
amended by the FASB in July 2015,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8. In July 2015, the FASB issued guidance that
requires entities to measure most inventory at the lower of cost
and NRV, thereby simplifying the current guidance under which
an entity must measure inventory at the lower of cost or market.
Under the new guidance, inventory is measured at the lower of cost
and NRV, which eliminates the need to determine replacement cost
and evaluate whether it is above the ceiling (NRV) or below the
floor (NRV less a normal profit margin). The guidance defines NRV
as the “estimated selling prices in the ordinary course of
business, less reasonably predictable costs of completion,
disposal, and transportation.” The guidance is effective for
annual periods beginning after December 15, 2016, and interim
periods therein. Early application is permitted. We are currently
evaluating the impact of adoption of this guidance on our financial
position and results of operations.</t>
  </si>
  <si>
    <t>Revenue Recognition [Text Block]</t>
  </si>
  <si>
    <t>2.
Revenue Recognition We recognize revenue from the sale of Subsys.
Revenue is recognized when (i) persuasive evidence of an
arrangement exists, (ii) delivery has occurred and title has
passed, (iii) the price is fixed or determinable and
(iv) collectability is reasonably assured.
Subsys Subsys was commercially launched in March 2012, and
is monitored by an FDA mandated REMS program known as the TIRF
REMS. We sell Subsys in the United States to wholesale
pharmaceutical distributors and directly to retail pharmacies,
collectively our customers, subject to rights of return within a
period beginning six months prior to, and ending 12 months
following, product expiration. Subsys currently has a shelf life of
36 months from the date of manufacture. We record revenue for
Subsys at the time the wholesaler receives the shipment. We recognize estimated product sales allowances as
a reduction of product sales in the same period the related revenue
is recognized. Product sales allowances are based on amounts owed
or to be claimed on the related sales. These estimates take into
consideration the terms of our agreements with customers and
third-party payors and the levels of inventory within the
distribution channels that may result in future discounts taken. In
certain cases, such as patient assistance programs, we recognize
the cost of patient discounts as a reduction of revenue based on
estimated utilization. If actual future results vary, we may need
to adjust these estimates, which could have an effect on product
revenue in the period of adjustment. Our product sales allowances
include: Product Returns. Because of the shelf life of our products and our
return policy of issuing credits on returned product that is within
six months before and up to 12 months after the product
expiration date, there may be a significant period of time between
when the product is shipped and when we issue credits on returned
product. Accordingly, we may have to adjust these estimates, which
could have an effect on product sales and earnings in the period of
adjustment. The allowance for product returns is included in
accrued sales allowances. Wholesaler Discounts. Prompt Pay Discounts Patient Discount Programs Rebates
Chargebacks.</t>
  </si>
  <si>
    <t>Investment [Text Block]</t>
  </si>
  <si>
    <t>3.
Short-Term and Long-Term Investments Our policy for short-term and long-term investments
is to establish a high-quality portfolio that preserves principal,
meets liquidity needs, avoids inappropriate concentrations and
delivers an appropriate yield in relationship to our investment
guidelines and market conditions. Short-term and long-term
investments consist of corporate and various government agency and
municipal debt securities, as well as certificates of deposit that
have maturity dates that are greater than 90 days. Certificates of
deposit are carried at cost which approximates fair value. We
classify our marketable securities as available-for-sale Investments — Debt and Equity Securities Available-for-sale available-for-sale available-for-sale Investments consisted of the following at
March 31, 2016 (in thousands):
Cost Unrealized Gains Unrealized Losses Other- Than- Temporary Impairment Losses Fair Value Cash and Short-term Investments Long-term Investments
Cash $ 53,683 $
— $
— $
— $ 53,683 $ 53,683 $
— $
—
Money market securities 19,003
—
—
— 19,003 19,003
—
—
Certificates of deposit 29,523
—
—
— 29,523
— 19,642 9,881
Marketable securities:
Corporate securities 29,374 13 (16 )
— 29,371 175 24,259 4,937
Federal agency securities 18,053 3 (10 )
— 18,046 899 10,396 6,751
Municipal securities 50,421 36 (12 )
— 50,445 60 35,511 14,874
Total marketable securities 97,848 52 (38 )
— 97,862 1,134 70,166 26,562
$ 200,057 $ 52 $ (38 ) $
— $ 200,071 $ 73,820 $ 89,808 $ 36,443
Investments consisted of the following at
December 31, 2015 (in thousands):
Cost Unrealized Gains Unrealized Losses Other- Than- Temporary Impairment Losses Fair Value Cash and Short-term Investments Long-term Investments
Cash $ 55,987 $
— $
— $
— $ 55,987 $ 55,987 $
— $
—
Money market securities 20,373
—
—
— 20,373 20,373
—
—
Certificates of deposit 26,223
—
—
— 26,223
— 16,637 9,586
Marketable securities:
Corporate securities 27,186
— (68 )
— 27,118 1,621 19,181 6,316
Federal agency securities 18,823
— (65 )
— 18,758
— 10,129 8,629
Municipal securities 53,870 16 (35 )
— 53,851 1,534 33,629 18,688
Total marketable securities 99,879 16 (168 )
— 99,727 3,155 62,939 33,633
$ 202,462 $ 16 $ (168 ) $
— $ 202,310 $ 79,515 $ 79,576 $ 43,219
The amortized cost and estimated fair value of the
marketable securities at March 31, 2016, by maturity, are
shown below (in thousands):
March 31, 2016 December 31, 2015
Amortized Cost Fair Value Amortized Cost Fair Value
Marketable securities:
Due in one year or less $ 71,310 $ 71,300 $ 66,148 $ 66,094
Due after one year through 5 years 26,538 26,562 33,731 33,633
Due after 5 years through 10 years
—
—
—
—
Due after 10 years
—
—
—
—
$ 97,848 $ 97,862 $ 99,879 $ 99,727
The following table shows the gross unrealized
losses and the fair value of our investments, with unrealized
losses that are not deemed to be other-than-temporarily impaired
aggregated by investment category and length of time that
individual securities have been in a continuous unrealized loss
position at March 31, 2016 (in thousands):
March 31, 2016 December 31, 2015
Less Than 12 Months Greater Than 12 Less Than 12 Months Greater Than 12
Fair Unrealized Loss Fair Unrealized Loss Fair Unrealized Loss Fair Unrealized Loss
Marketable securities:
Corporate securities $ 16,945 $ (16 ) $
— $
— $ 25,137 $ (68 ) $
— $
—
Federal agency securities 9,408 (10 )
—
— 18,759 (65 )
—
—
Municipal securities 15,872 (12 )
—
— 22,981 (35 )
—
—
$ 42,225 $ (38 ) $
— $
— $ 66,877 $ (168 ) $
— $
—
As of March 31, 2016, we have concluded that
all the unrealized losses on our marketable securities are
temporary in nature. Marketable securities are reviewed quarterly
for possible other-than-temporary impairment. This review includes
an analysis of the facts and circumstances of each individual
investment such as the severity of loss, the expectation for that
security’s performance and the creditworthiness of the
issuer. Additionally, we do not intend to sell, and it is not
probable that we will be required to sell, any of the securities
before the recovery of their amortized cost basis.</t>
  </si>
  <si>
    <t>Fair Value Disclosures [Text Block]</t>
  </si>
  <si>
    <t>4.
Fair Value Measurement FASB ASC No. 820,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t March 31, 2016, we held short-term and
long-term investments, as discussed in Note 3, that are required to
be measured at fair value on a recurring basis. All
available-for-sale Available-for-sale
Our investments measured at fair value on a
recurring basis subject to the disclosure requirements of ASC 820
at March 31, 2016 and December 31, 2015 were as follows
(in thousands):
Fair Value Measurement at Reporting
Date
March 31, Quoted Prices in active Markets (Level 1) Significant Other Observable Inputs (Level 2) Significant Unobservable Inputs (Level 3)
Marketable securities:
Corporate securities $ 29,371 $
— $ 29,371 $
—
Federal agency securities 18,046
— 18,046
—
Municipal securities 50,445
— 50,445
—
Total assets measured at fair value $ 97,862 $
— $ 97,862 $
—
Fair Value Measurement at Reporting
Date
December 31, Quoted Prices in active Markets (Level 1) Significant Other Observable Inputs (Level 2) Significant Unobservable Inputs (Level 3)
Marketable securities:
Corporate securities $ 27,118 $
— $ 27,118 $
—
Federal agency securities 18,758
— 18,758
—
Municipal securities 53,851
— 53,851
—
Total assets measured at fair value $ 99,727 $
— $ 99,727 $
—</t>
  </si>
  <si>
    <t>Inventory Disclosure [Text Block]</t>
  </si>
  <si>
    <t>5.
Inventories Inventories are stated at lower of cost or market.
Cost, which includes amounts related to materials and costs
incurred by our contract manufacturers, is determined on a
first-in, first-out The components of inventories, net of allowances,
are as follows (in thousands):
March 31, 2016 December 31, 2015
Finished goods $ 30,089 $ 28,216
Work-in-process 6,262 7,018
Raw materials and supplies 7,029 6,481
Total inventories 43,380 41,715
Less: non-current (11,139 )
—
$ 32,241 $ 41,715
As of March 31, 2016 and December 31,
2015, raw materials inventories consisted of raw materials used in
the manufacture of the API in our U.S.-based, state-of-the-art Work-in-process in-process Non-current work-in-process</t>
  </si>
  <si>
    <t>Commitments and Contingencies Disclosure [Text Block]</t>
  </si>
  <si>
    <t>6.
Commitments and Contingencies
Legal Matters Other than the matters that we have disclosed
below, we from time to time become involved in various ordinary
course legal and administrative proceedings, which include
intellectual property, commercial, governmental and regulatory
investigations, employee related issues and private litigation,
which we do not currently believe are either individually or
collectively material. As legal and governmental proceedings are
inherently unpredictable and, in part, beyond our control, unless
otherwise indicated, we cannot currently reasonably predict
the outcome of these legal proceedings, nor can we estimate the
amount of loss, or range of loss, if any, that may result from
these proceedings. A future adverse outcome in any of these
proceedings could have a material adverse effect on our business,
financial condition, results of operations and cash flows, and
could cause the market value of our common stock
to decline.
Government Proceedings Like other companies in the pharmaceutical
industry, we are subject to extensive regulation by national, state
and local government agencies in the United States. As a result,
interaction with government agencies occurs in the normal course of
our operations. The following is a brief description
of pending governmental investigations which we believe are
potentially material at this time. It is possible that criminal
charges and substantial payments, fines and/or civil penalties or
damages could result from any government investigation or
proceeding, as well as a corporate integrity agreement or similar
government mandated compliance document, whether we deem an
investigation to be material or not at this time. Department of Health and Human Services
Investigation. HIPPA Investigation. On or about June 23, 2015, a nurse
practitioner located in Connecticut, who served on our speaker
bureau in connection with our speaker programs designed to educate
and promote product awareness and safety for external health care
providers, pled guilty to violating the federal Anti-Kickback
Statute in connection with payments of approximately $83,000 from
us. On or about February 18, 2016, one of our former
sales employees located in Alabama pled guilty to a conspiracy to
violate the federal Anti-Kickback Statute in regards to two Alabama
health care professionals who prescribed our product Subsys. Those
two Alabama health care professionals served on our speaker bureau
in connection with our speaker programs designed to educate and
promote product awareness and safety for external health care
providers. We continue to assess these matters to ensure we have an
effective compliance program. State Related Investigations. In connection with the investigation by the ODOJ we
have entered into a settlement agreement with the ODOJ referred to
as an AVC, and have made monetary payments totaling approximately
$1,100,000. The AVC requires us to maintain certain controls and
processes around our promotional and sales activity related to
Subsys in Oregon. This AVC expressly provides that we do not admit
any violation of law or regulation. This settlement was reached as
result of our cooperation with the ODOJ’s investigation and
after producing documents in response to certain CIDs and related
requests for information from the ODOJ. All monetary payments in
connection with this settlement were made prior to
December 31, 2015.
Investigations of Physicians. Opioid Litigation With the exception of the ODOJ investigation which
we have quantified above, we believe a loss from an unfavorable
outcome of these governmental proceedings is reasonably possible
and an estimate of the amount or range of loss from an unfavorable
outcome is not determinable at these early stages. We believe
we have meritorious legal positions and will continue to represent
our interests vigorously in these matters. However, responding
to government investigations has and could continue to burden us
with substantial legal costs in connection with defending any
claims raised. Any potential resulting fines, restitution, damages
and penalties, settlement payments, pleas or exclusion from
federal health care programs or other administrative actions, as
well as any related actions brought by shareholders or other third
parties, could have a material adverse effect on our financial
position, results of operations or cash flows. Additionally,
these matters could also have a negative impact on our reputation
and divert the attention of our management from operating our
business.
Federal Securities Litigation On or about February 2, 2016, a complaint
(captioned Richard Di Donato v. Insys Therapeutics, Inc., Case
2:16-cv-00302-NVW) was filed in the Arizona District Court, against
us and certain of our current and former officers. This complaint
was brought as a purported class action, on behalf of purchasers of
our common stock between March 3, 2015 and January 25,
2016. In general, the plaintiffs allege that the defendants
violated federal securities laws by making intentionally false and
misleading statements regarding our business and operations,
therefore artificially inflating the price of our common stock. The
plaintiffs seek unspecified monetary damages and other relief. We
intend to vigorously defend this claim.
General Litigation and Disputes Kottayil vs. Insys Pharma, Inc.
In February 2010, Insys Pharma and the other
defendants answered and filed counter-claims to
Dr. Kottayil’s amended complaint. The counter-claims
include actions for breach of fiduciary duty, fraud and negligent
misrepresentations and omissions with respect to the time during
which Dr. Kottayil was employed at Insys Pharma. The
counter-claims, among other relief, sought compensatory and
punitive damages. Discovery on all of the foregoing claims was
completed and a trial was scheduled to commence on January 27,
2014; however, on January 22, 2014, the court vacated the
trial and granted plaintiffs leave to file an amended complaint to
add Insys Therapeutics, Inc. as a defendant. On January 29, 2014, the plaintiffs filed a
second amended complaint in the Arizona Superior Court in which
Insys Therapeutics, Inc. was also named as defendant in this
lawsuit. This amended complaint filed by plaintiffs re-alleged
substantially the same claims set forth in the prior complaint,
except that plaintiffs also alleged that they were entitled to
rescissory damages, added our majority stockholder, a private
trust, as a defendant to the breach of fiduciary duty claim and
revised their fraud claim against the Insys Pharma director
defendants. On February 25, 2014, we filed a Motion to
Dismiss the Kottayil Plantiffs’ claims for a statutory and
common law appraisal. The motion was denied on May 2,
2014. The trial commenced on December 1, 2014 with
the evidence phase of the trial completed on January 29,
2015. On June 8, 2015, the court issued findings of
fact and conclusions of law in its final trial ruling.
Specifically, the court found (i) in favor of Insys Pharma,
our majority stockholder, a private trust and four of the Insys
Pharma directors who were on the board in July 2008 on
plaintiffs’ claim for breach of fiduciary duty arising out of
transactions the board approved in July 2008, (ii) found in
favor of plaintiffs and against Insys Pharma, Inc., our majority
stockholder, a private trust and three of the Insys Pharma
directors who were on the board in June 2009 on plaintiffs’
claims under Delaware law and for breach of fiduciary duties
arising out of the reverse stock split the board approved in June
2009 in the amount of $7,317,450, along with pre-judgment and
post-judgment interest and court costs, (iii) found in favor
of two of the Insys Pharma directors who were on the Insys Pharma
board as of June 2009 and against plaintiffs on plaintiffs’
breach of fiduciary duty claims, (iv) found in favor of Insys
Pharma and against plaintiff (Kottayil) on his claim for rescission
of the patent application assignments that he entered in favor of
Insys Pharma before and after his employment terminated,
(v) found in favor of Insys Therapuetics, Inc. and against
plaintiff on plaintiffs’ claims of successor liability and
fraudulent transfer, and (vi) found in favor of Kottayil and
against Insys Pharma on Insys Pharma’s counterclaims of
breach of fiduciary duty, fraud, and negligent
misrepresentation. On October 2, 2015, the court entered a final
judgment, awarding plaintiffs the amount of $7,317,450, along with
pre-judgment interest from June 2, 2009, and post-judgment
interest, from October 2, 2015, at the rate of 4.25% per
annum, compounded quarterly and taxable costs in the amount of
$93,163. On the same date, the court denied Kottayil’s
request to submit an application for attorneys’ fees for his
defense of the Insys Pharma counterclaims, finding that the request
was premature. On October 20, 2015, plaintiffs appealed the
foregoing judgment and on November 4, 2015, Insys Pharma and
the other defendants against whom judgment was entered filed a
notice of cross-appeal. The appeal and cross-appeal remain pending
before the Court of Appeals for the State of Arizona. Plaintiffs
have filed their opening brief and we have filed our answering
brief and opening brief on cross-appeal. The Plaintiffs’
deadline to file their combined reply in support of their appeal
and answering brief for the cross-appeal is June 20, 2016. As a result of the final ruling, we have accrued
$9,567,000 at March 31, 2016 including $2,249,000 of estimated
pre-and post-judgement interest. The final outcome of the appeal
which could cause the estimates to vary materially from the final
award. On or around November 1, 2015 we received a
notice from Dr. Kottayil’s attorneys demanding
indemnification for legal and other defense costs alleged to have
been incurred in connection with Dr. Kottayil’s defense
of the Insys Pharma counterclaims in the amount of $3,630,000. We
are in the process of assessing the merit of such claims as well as
evaluating the basis for the costs claimed. Because of the
uncertainty surrounding the ultimate outcome we have not accrued
for this claim at this time; however, we believe that it is
reasonably possible that there may be a material loss associated
with this claim and we currently estimate the range of the
reasonably possible loss to be between $0 and the $3,630,000
claimed.
Except as it pertains to the $9,567,000 accrued for
the dispute with Dr. Kottayil and the potential for damages in
the Federal Securities litigation that we believe should be
sufficiently covered by our director and officers insurance
policies (once we have met any applicable retainage requirement
under the applicable policy), we believe that the probability of
unfavorable outcome or loss related to all of the above litigation
matters and an estimate of the amount or range of loss, if any,
from an unfavorable outcome are not determinable at this time. We
believe we have meritorious legal positions and will continue to
represent our interests vigorously in these matters but the range
possible outcomes on these matters is very broad and we are not
able to provide a reasonable estimate of our potential liability,
if any, nor are we able to predict the outcome of each litigation
matter. Responding to each of these litigation matters, defending
any claims raised, and any resulting fines, restitution, damages
and penalties, or settlement payments as well as any related
actions brought by shareholders or other third parties, could have
a material impact on our reputation, business and financial
condition and divert the attention of our management from operating
our business. Patent-Related Matters. Wayne Automatic Fire Sprinklers
Material Agreements In April 2015, we entered into an amendment to our
manufacturing and supply agreement with DPT, which extends our
existing manufacturing and supply agreement to produce Subsys until
the end of 2020. In addition to extending the term, this amendment
added certain minimum purchase commitments. On October 30, 2015, we entered into an
amended and restated supply, development &amp; exclusive
licensing agreement with Aptar which, among other things, extended
our exclusive supply rights to the current sublingual device,
currently utilized by Subsys, as well any new device(s) jointly
developed by the two companies for a period of seven years. In
addition to extending the term, this amendment added certain
minimum purchase commitments and requires certain
tiered royalties as a percentage of net revenue to be paid by
us ranging from less than one percent to the low single digits,
commencing in March 2016 through the term of this agreement,
from our sales of Subsys and future products that use the
Aptar spray device technology.
The following table sets forth our aggregate
minimum purchase commitments with DPT and Aptar under these
agreements (in thousands):
Years ending December 31,
Remainder of 2016 $ 1,825
2017 10,450
2018 14,650
2019 18,260
2020 20,840
Thereafter 4,330
Total $ 70,355</t>
  </si>
  <si>
    <t>Disclosure of Compensation Related Costs, Share-based Payments [Text Block]</t>
  </si>
  <si>
    <t>7.
Stock-based Compensation Amounts recognized in the condensed consolidated
statements of income and comprehensive income with respect to our
stock-based compensation plans were as follows (in thousands):
Three Months Ended March 31,
2016 2015
(As Restated)
Research and development $ 861 $ 341
General and administrative 3,265 3,379
Total cost of stock-based compensation $ 4,126 $ 3,720
As of March 31, 2016, we expected to recognize
$39,839,000 of stock-based compensation for outstanding options
over a weighted-average period of 2.9 years. The following table summarizes stock option
activity as of December 31, 2015 and for the three months
ended March 31, 2016:
Weighted
Average
Weighted
Remaining
Aggregate
Number of Average Exercise Contractual Term (in Intrinsic Value
Vested and exercisable as of December 31, 2015 3,772,736 $ 6.91
Outstanding as of December 31, 2015 7,138,089 $ 12.33
Granted 364,000 $ 16.69
Cancelled (152,835 ) $ 15.98
Exercised (265,325 ) $ 4.94
Outstanding as of March 31, 2016 7,083,929 $ 12.75 7.6 $ 45.4
Vested and exercisable as of March 31, 2016 3,837,871 $ 7.76 6.8 $ 36.6
Cash received from option exercises under all
share-based payment arrangements for the three months ended
March 31, 2016 and 2015 was $1,310,000 and $3,130,000,
respectively. For the three months ended March 31, 2016 and
2015, we recorded net reductions of $653,000 and $3,601,000,
respectively, of our federal and state income tax liability, with
an offsetting credit to additional paid-in capital, resulting from
the excess tax benefits of stock options.</t>
  </si>
  <si>
    <t>Earnings Per Share [Text Block]</t>
  </si>
  <si>
    <t>8.
Net Income per Share Basic net income per common share is computed by
dividing the net income allocable to the common stockholders by the
weighted average number of common shares outstanding during the
period. The diluted income per share further includes any common
shares available to be issued upon exercise of outstanding stock
options if such inclusion would be dilutive. The following table sets forth the computation of
basic and diluted net income per common share (dollars in
thousands, except per share amounts):
Three Months
Ended
March 31,
2016 2015
(As Restated)
Historical net income per share - Basic
Numerator:
Net income $ 2,290 $ 5,867
Denominator:
Weighted average number of common shares outstanding 71,592,089 70,916,828
Basic net income per common share $ 0.03 $ 0.08
Historical net income per share - Diluted
Numerator:
Net income $ 2,290 $ 5,867
Denominator:
Weighted average number of common shares outstanding 71,592,089 70,916,828
Effect of dilutive stock options 2,870,789 4,001,490
Weighted average number of common shares outstanding 74,462,878 74,918,318
Diluted net income per common share $ 0.03 $ 0.08
Anti-dilutive share equivalents included 3,419,359
and 1,584,504 outstanding stock options as of March 31, 2016
and 2015, respectively.</t>
  </si>
  <si>
    <t>Concentration Risk Disclosure [Text Block]</t>
  </si>
  <si>
    <t>9.
Product Lines, Concentration of Credit Risk and
Significant Customers We are engaged in the business of developing and
selling pharmaceutical products. In 2016, we have one product line,
Subsys. Our chief operating decision-maker evaluates revenues based
on product lines. The following tables summarize our net revenue by
product line, as well as the percentages of revenue by route to
market (in thousands):
Net Revenue
by
Three Months Ended March 31,
2016 2015
(As Restated)
Subsys $ 60,421 $ 67,462
Dronabinol SG Capsule
— 230
Total net revenue $ 60,421 $ 67,692
Percent of
Revenue by Route to
Three Months Ended March 31,
2016 2015
Pharmaceutical wholesalers 73 % 100 %
Specialty pharmaceutical retailers 27 % 0 %
100 % 100 %
All our products are sold in the United States of
America.
Product shipments to our three largest
pharmaceutical wholesalers accounted for 21%, 19% and 16% of total
shipments and product shipments to one specialty pharmaceutical
retailer accounted for 27% of total shipments for the three months
ended March 31, 2016. Product shipments to our four largest
pharmaceutical wholesalers accounted for 28%, 23%, 19% and 18% of
total shipments for the three months ended March 31, 2015. Our
two largest pharmaceutical wholesalers’ accounts receivable
balances accounted for 25% and 25% of gross accounts receivable and
one specialty pharmaceutical retailers’ accounts receivable
balance accounted for 33% of gross accounts receivable balance as
of March 31, 2016. Our four largest pharmaceutical
wholesalers’ accounts receivable balances accounted for 20%,
19%, 17% and 14% of gross accounts receivable as of
December 31, 2015.</t>
  </si>
  <si>
    <t>Organization, Consolidation and Presentation of Financial Statements Disclosure [Text Block] (Policies)</t>
  </si>
  <si>
    <t>Restatement of Financial Statements</t>
  </si>
  <si>
    <t>Restatement of Financial Statements We are filing this Amendment No. 1 to our
Quarterly Report on Form 10-Q (the “Amended Form 10-Q”)
to restate and amend our previously issued, unaudited condensed
consolidated financial statements and related financial information
as of March 31, 2016 and 2015 and for the quarters ended
March 31, 2016 and 2015, which was originally filed with the
U.S. Securities and Exchange Commission on May 5, 2016 (the
“Original Form 10-Q”). The restatement is the result of a misapplication
of the accounting guidance in Accounting Standards Codification
(“ASC”) No. 605, “Revenue Recognition”
related to accounting for rebate obligations on government payer
and managed care contracts. We also reversed an out-of-period
adjustment related to a stock option modification previously
recorded during the three months ended March 31, 2016 that
related to the fourth quarter of 2015. This resulted in a decrease
in operating expenses of $1,500,000 for the three months ended
March 31, 2016 and a corresponding increase in operating
expenses during the three months ended December 31, 2015. We
assessed the impact of these errors on our prior unaudited
condensed consolidated financial statements and concluded that the
impact was material to these unaudited condensed consolidated
financial statements. In order to correctly present net revenue and
operating expenses in the appropriate periods during 2016 and 2015,
we have restated the unaudited condensed consolidated financial
information included herein. We also reclassified certain prior period amounts
to conform with current period presentation.
Effects of Restatement on Previously Filed March 31, 2016
Form 10-Q The effect of the restatement on the previously
filed unaudited condensed consolidated balance sheets as of
March 31, 2016 and 2015 is as follows, in thousands:
March 31, 2016 March 31, 2015
As Reported Reclassification Restatement As Restated As Reported Reclassification Restatement As Restated
Accounts receivable, net $ 20,963 $ (300 ) $
— $ 20,663 $ 34,176 $ (2,559 ) $
— $ 31,617
Prepaid expenses and other current assets 3,918 (1,156 ) 1,315 4,077 2,734 2,559 689 5,982
Deferred income tax assets, net
—
—
—
— 8,479 (8,479 )
—
—
Total current assets 220,750 (1,456 ) 1,315 220,609 182,085 (8,479 ) 689 174,295
Deferred income tax assets, net 17,046
— 1,146 18,192 4,874 8,479 282 13,635
Total assets 325,022 (1,456 ) 2,461 326,027 247,214
— 971 248,185
Accounts payable and accrued expenses 25,746 (1,156 )
— 24,590 36,578 (8,144 )
— 28,434
Accrued sales allowances 24,994 (300 ) 5,048 29,742 15,215
— 6,111 21,326
Accrued litigation award and settlements 9,567
—
— 9,567
— 8,144
— 8,144
Total current liabilities 67,546 (1,456 ) 5,048 71,138 58,802
— 6,111 64,913
Uncertain income tax position 7,481
— (91 ) 7,390 3,778
— (42 ) 3,736
Total liabilities 75,027 (1,456 ) 4,957 78,528 62,580
— 6,069 68,649
Additional paid in capital 239,433
— (6 ) 239,427 227,327 (356 ) (1,019 ) 225,952
Retained earnings (accumulated deficit) 9,854
— (2,490 ) 7,364 (43,033 )
— (4,079 ) (47,112 )
Total stockholders’ equity 249,995
— (2,496 ) 247,499 184,634
— (5,098 ) 179,536
Total liabilities and stockholders’ equity $ 325,022 $ (1,456 ) $ 2,461 $ 326,027 $ 247,214 $
— $ 971 $ 248,185
The effect of the restatement on the previously
filed unaudited condensed consolidated statements of income and
comprehensive income for the three months ended March 31, 2016
and 2015 is as follows, in thousands (except share and per share
data):
Three Months Ended March 31,
2016 Three Months Ended March 31,
2015
As Reported Reclassification Restatement As Restated As Reported Reclassification Restatement As Restated
Net revenue $ 61,962 $
— $ (1,541 ) $ 60,421 $ 70,770 $
— $ (3,078 ) $ 67,692
Gross profit 57,324
— (1,541 ) 55,783 64,395
— (3,078 ) 61,317
Research and development expenses 20,535
— (1,500 ) 19,035 10,602
—
— 10,602
Total operating expenses 55,033
— (1,500 ) 53,533 52,764
—
— 52,764
Operating income 2,291
— (41 ) 2,250 11,631
— (3,078 ) 8,553
Income before income taxes 2,565
— (41 ) 2,524 11,756
— (3,078 ) 8,678
Less: income tax expense 131
— 103 234 3,733
— (922 ) 2,811
Net income 2,434
— (144 ) 2,290 8,023
— (2,156 ) 5,867
Total comprehensive income $ 2,600
— $ (144 ) $ 2,456 $ 8,051
— $ (2,156 ) $ 5,895
Net income per common share:
Basic $ 0.03 $
— $
— $ 0.03 $ 0.11 $
— $ (0.03 ) $ 0.08
Diluted $ 0.03 $
— $
— $ 0.03 $ 0.11 $
— $ (0.03 ) $ 0.08
The effect of the restatement on the previously
filed unaudited condensed consolidated statements of cash flows for
the three months ended March 31, 2016 and 2015 is as follows,
in thousands:
Three Months Ended March 31,
2016 Three Months Ended March 31,
2015
As Reported Reclassification Restatement As Restated As Reported Reclassification Restatement As Restated
Net income $ 2,434 $
— $ (144 ) $ 2,290 $ 8,023 $
— $ (2,156 ) $ 5,867
Stock-based compensation 5,626
— (1,500 ) 4,126 3,720
—
— 3,720
Deferred income tax benefit, net (715 )
— 130 (585 ) (1,140 )
— 198 (942 )
Excess tax benefits on stock options and awards (108 )
— (545 ) (653 ) (4,069 ) 3 465 (3,601 )
Amortization of investment (premium) discount
— 569
— 569
— 194
— 194
Change in accounts receivable 27,496 (887 )
— 26,609 (7,632 ) (483 )
— (8,115 )
Change in inventories 9,474 (11,139 )
— (1,665 ) (455 ) (624 )
— (1,079 )
Change in prepaid expenses and other current assets (11,083 ) 12,294 (1,315 ) (104 ) (666 ) 1,107 (655 ) (214 )
Change in accounts payable, accrued expenses and other current
liabilities (22,361 ) (267 ) 2,829 (19,799 ) 17,197 (8,004 ) 2,613 11,806
Change in accrued litigation award and settlements
—
—
—
—
— 8,000
— 8,000
Net cash provided by operating activities 12,290 570 (545 ) 12,315 16,194 193 465 16,852
Purchase of investments (3,289 ) (19,285 )
— (22,574 ) (6,602 ) (3,867 )
— (10,469 )
Proceeds from sales of investments
— 2,108
— 2,108 371 (371 )
—
—
Proceeds from maturity of investments
— 16,607
— 16,607
— 4,045
— 4,045
Purchases of property and equipment (2,763 )
—
— (2,763 ) (5,191 )
—
— (5,191 )
Net cash used in investing activities (6,052 ) (570 )
— (6,622 ) (11,422 ) (193 )
— (11,615 )
Excess tax benefits on stock options and awards 108
— 545 653 4,069 (3 ) (465 ) 3,601
Proceeds from exercise of stock options 1,310
—
— 1,310 3,127 3
— 3,130
Net cash (used in) provided by financing activities $ (11,933 ) $
— $ 545 $ (11,388 ) $ 7,196 $
— $ (465 ) $ 6,731</t>
  </si>
  <si>
    <t>New Accounting Pronouncements, Policy [Policy Text Block]</t>
  </si>
  <si>
    <t>Recent Accounting Pronouncements In March 2016, the Financial Accounting Standards
Board (FASB) issued Accounting Standards Update (ASU)
No. 2016-09, Compensation-Stock Compensation (Topic 718):
Improvements to Employee Share-Based Payment Accounting, to reduce
complexity in accounting standards involving several aspects of the
accounting for employee share-based payment transactions, including
(1) the income tax consequences, (2) classification of
awards as either equity or liabilities, and (3) classification
on the statement of cash flows. The amendments will be effective
for financial statements issued for fiscal years beginning after
December 15, 2016, including interim periods within those
fiscal years, and early adoption is permitted. Amendments related
to the timing of when excess tax benefits are recognized, minimum
statutory withholding requirements, forfeitures, and intrinsic
value should be applied using a modified retrospective transition,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d amendments related to the presentation of excess
tax benefits on the statement of cash flows can be applied using
either a prospective transition method or a retrospective
transition method. An entity that elects early adoption must adopt
all of the amendments in the same period. We are currently
evaluating the impact of these amendments on its financial
statements.
In March 2016, the FASB issued ASU
No. 2016-08, Revenue from Contracts with Customers (Topic
606): Principal versus Agent Considerations, to clarify the
implementation guidance on principal versus agent considerations
and address how an entity should assess whether it is the principal
or the agent in contracts that include three or more parties. The
effective date and transition requirements for these amendments are
the same as the effective date and transition requirements of ASU
2014-09 (discussed below). We are currently evaluating the impact
of these amendments on its financial statements. In February 2016, the FASB issued ASU
No. 2016-02, Leases: (Topic 842), to provide guidance on
recognizing lease assets and lease liabilities on the balance sheet
and disclosing key information about leasing arrangements,
specifically differentiating between different types of leases. The
core principle of Topic 842 is that a lessee should recognize the
assets and liabilities that arise from all leases.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should be
recognized in the balance sheet. The accounting applied by a lessor
is largely unchanged from that applied under previous GAAP. The
amendments will be effective for fiscal years beginning after
December 15, 2018, including interim periods within those
fiscal years, and early adoption is permitted.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We are currently
evaluating the impact of these amendments on its financial
statements. In January 2016, the FASB issued ASU
No. 2016-01, Financial Instruments—Overall (Subtopic
825-10): Recognition and Measurement of Financial Assets and
Financial Liabilities, which amended the Financial Instruments
topic of the Accounting Standards Codification to address certain
aspects of recognition, measurement, presentation, and disclosure
of financial instruments. The amendments will be effective for
fiscal years beginning after December 15, 2017, including
interim periods within those fiscal years, and early adoption is
not permitted. These amendments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We are
is currently evaluating the impact of these amendments on its
financial statements. In May 2014, the FASB issued ASU No. 2014-09,
Revenue from Contracts with Customers, which will supersede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As
amended by the FASB in July 2015,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8. In July 2015, the FASB issued guidance that
requires entities to measure most inventory at the lower of cost
and NRV, thereby simplifying the current guidance under which
an entity must measure inventory at the lower of cost or market.
Under the new guidance, inventory is measured at the lower of cost
and NRV, which eliminates the need to determine replacement cost
and evaluate whether it is above the ceiling (NRV) or below the
floor (NRV less a normal profit margin). The guidance defines NRV
as the “estimated selling prices in the ordinary course of
business, less reasonably predictable costs of completion,
disposal, and transportation.” The guidance is effective for
annual periods beginning after December 15, 2016, and interim
periods therein. Early application is permitted. We are currently
evaluating the impact of adoption of this guidance on our financial
position and results of operations.</t>
  </si>
  <si>
    <t>Organization, Consolidation and Presentation of Financial Statements Disclosure [Text Block] (Tables)</t>
  </si>
  <si>
    <t>Effects of Restatement on Previously Filed Statements [Table Text Block]</t>
  </si>
  <si>
    <t>The effect of the restatement on the previously
filed unaudited condensed consolidated balance sheets as of
March 31, 2016 and 2015 is as follows, in thousands:
March 31, 2016 March 31, 2015
As Reported Reclassification Restatement As Restated As Reported Reclassification Restatement As Restated
Accounts receivable, net $ 20,963 $ (300 ) $
— $ 20,663 $ 34,176 $ (2,559 ) $
— $ 31,617
Prepaid expenses and other current assets 3,918 (1,156 ) 1,315 4,077 2,734 2,559 689 5,982
Deferred income tax assets, net
—
—
—
— 8,479 (8,479 )
—
—
Total current assets 220,750 (1,456 ) 1,315 220,609 182,085 (8,479 ) 689 174,295
Deferred income tax assets, net 17,046
— 1,146 18,192 4,874 8,479 282 13,635
Total assets 325,022 (1,456 ) 2,461 326,027 247,214
— 971 248,185
Accounts payable and accrued expenses 25,746 (1,156 )
— 24,590 36,578 (8,144 )
— 28,434
Accrued sales allowances 24,994 (300 ) 5,048 29,742 15,215
— 6,111 21,326
Accrued litigation award and settlements 9,567
—
— 9,567
— 8,144
— 8,144
Total current liabilities 67,546 (1,456 ) 5,048 71,138 58,802
— 6,111 64,913
Uncertain income tax position 7,481
— (91 ) 7,390 3,778
— (42 ) 3,736
Total liabilities 75,027 (1,456 ) 4,957 78,528 62,580
— 6,069 68,649
Additional paid in capital 239,433
— (6 ) 239,427 227,327 (356 ) (1,019 ) 225,952
Retained earnings (accumulated deficit) 9,854
— (2,490 ) 7,364 (43,033 )
— (4,079 ) (47,112 )
Total stockholders’ equity 249,995
— (2,496 ) 247,499 184,634
— (5,098 ) 179,536
Total liabilities and stockholders’ equity $ 325,022 $ (1,456 ) $ 2,461 $ 326,027 $ 247,214 $
— $ 971 $ 248,185
The effect of the restatement on the previously
filed unaudited condensed consolidated statements of income and
comprehensive income for the three months ended March 31, 2016
and 2015 is as follows, in thousands (except share and per share
data):
Three Months Ended March 31,
2016 Three Months Ended March 31,
2015
As Reported Reclassification Restatement As Restated As Reported Reclassification Restatement As Restated
Net revenue $ 61,962 $
— $ (1,541 ) $ 60,421 $ 70,770 $
— $ (3,078 ) $ 67,692
Gross profit 57,324
— (1,541 ) 55,783 64,395
— (3,078 ) 61,317
Research and development expenses 20,535
— (1,500 ) 19,035 10,602
—
— 10,602
Total operating expenses 55,033
— (1,500 ) 53,533 52,764
—
— 52,764
Operating income 2,291
— (41 ) 2,250 11,631
— (3,078 ) 8,553
Income before income taxes 2,565
— (41 ) 2,524 11,756
— (3,078 ) 8,678
Less: income tax expense 131
— 103 234 3,733
— (922 ) 2,811
Net income 2,434
— (144 ) 2,290 8,023
— (2,156 ) 5,867
Total comprehensive income $ 2,600
— $ (144 ) $ 2,456 $ 8,051
— $ (2,156 ) $ 5,895
Net income per common share:
Basic $ 0.03 $
— $
— $ 0.03 $ 0.11 $
— $ (0.03 ) $ 0.08
Diluted $ 0.03 $
— $
— $ 0.03 $ 0.11 $
— $ (0.03 ) $ 0.08
The effect of the restatement on the previously
filed unaudited condensed consolidated statements of cash flows for
the three months ended March 31, 2016 and 2015 is as follows,
in thousands:
Three Months Ended March 31,
2016 Three Months Ended March 31,
2015
As Reported Reclassification Restatement As Restated As Reported Reclassification Restatement As Restated
Net income $ 2,434 $
— $ (144 ) $ 2,290 $ 8,023 $
— $ (2,156 ) $ 5,867
Stock-based compensation 5,626
— (1,500 ) 4,126 3,720
—
— 3,720
Deferred income tax benefit, net (715 )
— 130 (585 ) (1,140 )
— 198 (942 )
Excess tax benefits on stock options and awards (108 )
— (545 ) (653 ) (4,069 ) 3 465 (3,601 )
Amortization of investment (premium) discount
— 569
— 569
— 194
— 194
Change in accounts receivable 27,496 (887 )
— 26,609 (7,632 ) (483 )
— (8,115 )
Change in inventories 9,474 (11,139 )
— (1,665 ) (455 ) (624 )
— (1,079 )
Change in prepaid expenses and other current assets (11,083 ) 12,294 (1,315 ) (104 ) (666 ) 1,107 (655 ) (214 )
Change in accounts payable, accrued expenses and other current
liabilities (22,361 ) (267 ) 2,829 (19,799 ) 17,197 (8,004 ) 2,613 11,806
Change in accrued litigation award and settlements
—
—
—
—
— 8,000
— 8,000
Net cash provided by operating activities 12,290 570 (545 ) 12,315 16,194 193 465 16,852
Purchase of investments (3,289 ) (19,285 )
— (22,574 ) (6,602 ) (3,867 )
— (10,469 )
Proceeds from sales of investments
— 2,108
— 2,108 371 (371 )
—
—
Proceeds from maturity of investments
— 16,607
— 16,607
— 4,045
— 4,045
Purchases of property and equipment (2,763 )
—
— (2,763 ) (5,191 )
—
— (5,191 )
Net cash used in investing activities (6,052 ) (570 )
— (6,622 ) (11,422 ) (193 )
— (11,615 )
Excess tax benefits on stock options and awards 108
— 545 653 4,069 (3 ) (465 ) 3,601
Proceeds from exercise of stock options 1,310
—
— 1,310 3,127 3
— 3,130
Net cash (used in) provided by financing activities $ (11,933 ) $
— $ 545 $ (11,388 ) $ 7,196 $
— $ (465 ) $ 6,731</t>
  </si>
  <si>
    <t>Investment [Text Block] (Tables)</t>
  </si>
  <si>
    <t>Available-for-sale Securities [Table Text Block]</t>
  </si>
  <si>
    <t>Investments consisted of the following at
March 31, 2016 (in thousands):
Cost Unrealized Gains Unrealized Losses Other- Than- Temporary Impairment Losses Fair Value Cash and Short-term Investments Long-term Investments
Cash $ 53,683 $
— $
— $
— $ 53,683 $ 53,683 $
— $
—
Money market securities 19,003
—
—
— 19,003 19,003
—
—
Certificates of deposit 29,523
—
—
— 29,523
— 19,642 9,881
Marketable securities:
Corporate securities 29,374 13 (16 )
— 29,371 175 24,259 4,937
Federal agency securities 18,053 3 (10 )
— 18,046 899 10,396 6,751
Municipal securities 50,421 36 (12 )
— 50,445 60 35,511 14,874
Total marketable securities 97,848 52 (38 )
— 97,862 1,134 70,166 26,562
$ 200,057 $ 52 $ (38 ) $
— $ 200,071 $ 73,820 $ 89,808 $ 36,443
Investments consisted of the following at
December 31, 2015 (in thousands):
Cost Unrealized Gains Unrealized Losses Other- Than- Temporary Impairment Losses Fair Value Cash and Short-term Investments Long-term Investments
Cash $ 55,987 $
— $
— $
— $ 55,987 $ 55,987 $
— $
—
Money market securities 20,373
—
—
— 20,373 20,373
—
—
Certificates of deposit 26,223
—
—
— 26,223
— 16,637 9,586
Marketable securities:
Corporate securities 27,186
— (68 )
— 27,118 1,621 19,181 6,316
Federal agency securities 18,823
— (65 )
— 18,758
— 10,129 8,629
Municipal securities 53,870 16 (35 )
— 53,851 1,534 33,629 18,688
Total marketable securities 99,879 16 (168 )
— 99,727 3,155 62,939 33,633
$ 202,462 $ 16 $ (168 ) $
— $ 202,310 $ 79,515 $ 79,576 $ 43,219</t>
  </si>
  <si>
    <t>Schedule of Available-for-sale Securities Reconciliation [Table Text Block]</t>
  </si>
  <si>
    <t>The amortized cost and estimated fair value of the
marketable securities at March 31, 2016, by maturity, are
shown below (in thousands):
March 31, 2016 December 31, 2015
Amortized Fair Value Amortized Fair Value
Marketable securities:
Due in one year or less $ 71,310 $ 71,300 $ 66,148 $ 66,094
Due after one year through 5 years 26,538 26,562 33,731 33,633
Due after 5 years through 10 years
—
—
—
—
Due after 10 years
—
—
—
—
$ 97,848 $ 97,862 $ 99,879 $ 99,727</t>
  </si>
  <si>
    <t>Schedule of Unrealized Loss on Investments [Table Text Block]</t>
  </si>
  <si>
    <t>The following table shows the gross unrealized
losses and the fair value of our investments, with unrealized
losses that are not deemed to be other-than-temporarily impaired
aggregated by investment category and length of time that
individual securities have been in a continuous unrealized loss
position at March 31, 2016 (in thousands):
March 31, 2016 December 31, 2015
Less Than 12 Months Greater Than 12 Less Than 12 Months Greater Than 12
Fair Unrealized Loss Fair Unrealized Loss Fair Unrealized Loss Fair Unrealized Loss
Marketable securities:
Corporate securities $ 16,945 $ (16 ) $
— $
— $ 25,137 $ (68 ) $
— $
—
Federal agency securities 9,408 (10 )
—
— 18,759 (65 )
—
—
Municipal securities 15,872 (12 )
—
— 22,981 (35 )
—
—
$ 42,225 $ (38 ) $
— $
— $ 66,877 $ (168 ) $
— $
—</t>
  </si>
  <si>
    <t>Fair Value Disclosures [Text Block] (Tables)</t>
  </si>
  <si>
    <t>Our investments measured at fair value on a
recurring basis subject to the disclosure requirements of ASC 820
at March 31, 2016 and December 31, 2015 were as follows
(in thousands):
Fair Value Measurement at Reporting
Date
March 31, Quoted Prices in active Markets (Level 1) Significant Other Observable Inputs (Level 2) Significant Unobservable Inputs (Level 3)
Marketable securities:
Corporate securities $ 29,371 $
— $ 29,371 $
—
Federal agency securities 18,046
— 18,046
—
Municipal securities 50,445
— 50,445
—
Total assets measured at fair value $ 97,862 $
— $ 97,862 $
—
Fair Value Measurement at Reporting
Date
December 31, Quoted Prices in active Markets (Level 1) Significant Other Observable Inputs (Level 2) Significant Unobservable Inputs (Level 3)
Marketable securities:
Corporate securities $ 27,118 $
— $ 27,118 $
—
Federal agency securities 18,758
— 18,758
—
Municipal securities 53,851
— 53,851
—
Total assets measured at fair value $ 99,727 $
— $ 99,727 $
—</t>
  </si>
  <si>
    <t>Inventory Disclosure [Text Block] (Tables)</t>
  </si>
  <si>
    <t>Schedule of Inventory, Current [Table Text Block]</t>
  </si>
  <si>
    <t>The components of inventories, net of allowances,
are as follows (in thousands):
March 31, 2016 December 31, 2015
Finished goods $ 30,089 $ 28,216
Work-in-process 6,262 7,018
Raw materials and supplies 7,029 6,481
Total inventories 43,380 41,715
Less: non-current (11,139 )
—
$ 32,241 $ 41,715</t>
  </si>
  <si>
    <t>Commitments and Contingencies Disclosure [Text Block] (Tables)</t>
  </si>
  <si>
    <t>Long-term Purchase Commitment [Table Text Block]</t>
  </si>
  <si>
    <t>The following table sets forth our aggregate
minimum purchase commitments with DPT and Aptar under these
agreements (in thousands):
Years ending
December 31,
Remainder of 2016 1,825
2017 10,450
2018 14,650
2019 18,260
2020 20,840
Thereafter 4,330
Total $ 70,355</t>
  </si>
  <si>
    <t>Disclosure of Compensation Related Costs, Share-based Payments [Text Block] (Tables)</t>
  </si>
  <si>
    <t>Schedule of Employee Service Share-based Compensation, Allocation of Recognized Period Costs [Table Text Block]</t>
  </si>
  <si>
    <t>Amounts recognized in the condensed consolidated
statements of income and comprehensive income with respect to our
stock-based compensation plans were as follows (in thousands):
Three Months Ended March 31,
2016 2015
(As Restated)
Research and development $ 861 $ 341
General and administrative 3,265 3,379
Total cost of stock-based compensation $ 4,126 $ 3,720</t>
  </si>
  <si>
    <t>Schedule of Share-based Compensation, Stock Options, Activity [Table Text Block]</t>
  </si>
  <si>
    <t>The following table summarizes stock option
activity as of December 31, 2015 and for the three months
ended March 31, 2016:
Weighted
Average
Weighted
Remaining
Aggregate
Number of Average Exercise Contractual Term (in Intrinsic Value
Vested and exercisable as of December 31, 2015 3,772,736 $ 6.91
Outstanding as of December 31, 2015 7,138,089 $ 12.33
Granted 364,000 $ 16.69
Cancelled (152,835 ) $ 15.98
Exercised (265,325 ) $ 4.94
Outstanding as of March 31, 2016 7,083,929 $ 12.75 7.6 $ 45.4
Vested and exercisable as of March 31, 2016 3,837,871 $ 7.76 6.8 $ 36.6</t>
  </si>
  <si>
    <t>Earnings Per Share [Text Block] (Tables)</t>
  </si>
  <si>
    <t>Schedule of Earnings Per Share, Basic and Diluted [Table Text Block]</t>
  </si>
  <si>
    <t>The following table sets forth the computation of
basic and diluted net income per common share (dollars in
thousands, except per share amounts):
Three Months
Ended
March 31,
2016 2015
(As Restated)
Historical net income per share - Basic
Numerator:
Net income $ 2,290 $ 5,867
Denominator:
Weighted average number of common shares outstanding 71,592,089 70,916,828
Basic net income per common share $ 0.03 $ 0.08
Historical net income per share - Diluted
Numerator:
Net income $ 2,290 $ 5,867
Denominator:
Weighted average number of common shares outstanding 71,592,089 70,916,828
Effect of dilutive stock options 2,870,789 4,001,490
Weighted average number of common shares outstanding 74,462,878 74,918,318
Diluted net income per common share $ 0.03 $ 0.08</t>
  </si>
  <si>
    <t>Concentration Risk Disclosure [Text Block] (Tables)</t>
  </si>
  <si>
    <t>Revenue from External Customers by Products and Services [Table Text Block]</t>
  </si>
  <si>
    <t>The following tables summarize our net revenue by
product line, as well as the percentages of revenue by route to
market (in thousands):
Net Revenue
by
Three Months Ended March 31,
2016 2015
(As Restated)
Subsys $ 60,421 $ 67,462
Dronabinol SG Capsule
— 230
Total net revenue $ 60,421 $ 67,692</t>
  </si>
  <si>
    <t>Schedules of Concentration of Risk, by Risk Factor [Table Text Block]</t>
  </si>
  <si>
    <t>Percent of
Revenue by Route to
Three Months Ended March 31,
2016 2015
Pharmaceutical wholesalers 73 % 100 %
Specialty pharmaceutical retailers 27 % 0 %
100 % 100 %</t>
  </si>
  <si>
    <t>Note 1 - Nature of Business and Basis of Presentation - Textual (Detail) $ / shares in Units, $ in Thousands</t>
  </si>
  <si>
    <t>May 26, 2016$ / shares</t>
  </si>
  <si>
    <t>Mar. 31, 2016USD ($)$ / shares</t>
  </si>
  <si>
    <t>Dec. 31, 2015USD ($)$ / shares</t>
  </si>
  <si>
    <t>Mar. 31, 2015USD ($)$ / shares</t>
  </si>
  <si>
    <t>Common Stock, Par or Stated Value Per Share | $ / shares</t>
  </si>
  <si>
    <t>Total operating expenses | $</t>
  </si>
  <si>
    <t>Prior Period Adjustment [Member]</t>
  </si>
  <si>
    <t>Subsys [Member]</t>
  </si>
  <si>
    <t>Number of Product Lines</t>
  </si>
  <si>
    <t>Stockholders' Equity Note, Stock Split, Conversion Ratio</t>
  </si>
  <si>
    <t>Note1- Effects of Restatement on Previously Filed Condensed Consolidated Balance Sheets (Detail) - USD ($) $ in Thousands</t>
  </si>
  <si>
    <t>Dec. 31, 2014</t>
  </si>
  <si>
    <t>Accounts receivable, net</t>
  </si>
  <si>
    <t>As Reported [Member]</t>
  </si>
  <si>
    <t>Reclassification Adjustments [Member]</t>
  </si>
  <si>
    <t>Restatement Adjustments [Member]</t>
  </si>
  <si>
    <t>Note1 - Effects of Restatement on Previously Filed Condensed Consolidated Statements of Income and Comprehensive Income (Detail) - USD ($) $ / shares in Units, $ in Thousands</t>
  </si>
  <si>
    <t>Research and development expenses</t>
  </si>
  <si>
    <t>Basic</t>
  </si>
  <si>
    <t>Diluted</t>
  </si>
  <si>
    <t>Note1 - Effects of Restatement on Previously Filed Condensed Consolidated Statements of Cash Flows (Detail) - USD ($) $ in Thousands</t>
  </si>
  <si>
    <t>Deferred income tax benefit,net</t>
  </si>
  <si>
    <t>Amortization of investment (premium) discount</t>
  </si>
  <si>
    <t>Change in accounts receivable</t>
  </si>
  <si>
    <t>Change in inventories</t>
  </si>
  <si>
    <t>Change in prepaid expenses and other current assets</t>
  </si>
  <si>
    <t>Change in accounts payable, accrued expenses and other current liabilities</t>
  </si>
  <si>
    <t>Change in accrued litigation award and settlements</t>
  </si>
  <si>
    <t>Proceeds from maturity of investments</t>
  </si>
  <si>
    <t>Note 2 - Revenue Recognition - Textual (Detail)</t>
  </si>
  <si>
    <t>Revenue Recognition, Multiple-deliverable Arrangements [Line Items]</t>
  </si>
  <si>
    <t>Product Return, Period Prior to Expiration</t>
  </si>
  <si>
    <t>180 days</t>
  </si>
  <si>
    <t>Product Return, Period After Expiration</t>
  </si>
  <si>
    <t>1 year</t>
  </si>
  <si>
    <t>Shelf Life of Product from Date of Manufacture</t>
  </si>
  <si>
    <t>3 years</t>
  </si>
  <si>
    <t>Mylan Pharmaceuticals, Inc [Member]</t>
  </si>
  <si>
    <t>Cash Discount, Percent</t>
  </si>
  <si>
    <t>2.00%</t>
  </si>
  <si>
    <t>Note 3 - Short-term and Long-term Investments (Detail) - USD ($)</t>
  </si>
  <si>
    <t>Investment Owned, at Fair Value</t>
  </si>
  <si>
    <t>Cash and Cash Equivalents [Member]</t>
  </si>
  <si>
    <t>Short-term Investments [Member]</t>
  </si>
  <si>
    <t>Other Long-term Investments [Member]</t>
  </si>
  <si>
    <t>Note 3 - Short-term and Long-term Investments - Summary of Investments (Detail) - USD ($) $ in Thousands</t>
  </si>
  <si>
    <t>Amortized Cost</t>
  </si>
  <si>
    <t>Unrealized Gains</t>
  </si>
  <si>
    <t>Unrealized Losses</t>
  </si>
  <si>
    <t>Other- Than- Temporary Impairment Losses</t>
  </si>
  <si>
    <t>Cash [Member]</t>
  </si>
  <si>
    <t>Money Market Funds [Member]</t>
  </si>
  <si>
    <t>Certificates of Deposit [Member]</t>
  </si>
  <si>
    <t>Corporate Debt Securities [Member]</t>
  </si>
  <si>
    <t>US Government Agencies Debt Securities [Member]</t>
  </si>
  <si>
    <t>Municipal Bonds [Member]</t>
  </si>
  <si>
    <t>Marketable Securities [Member]</t>
  </si>
  <si>
    <t>Note 3 - Short-term and Long-term Investments - Amortized Cost and Estimated Fair Value of Securities (Detail) - USD ($) $ in Thousands</t>
  </si>
  <si>
    <t>Marketable securities:</t>
  </si>
  <si>
    <t>Due in one year or less</t>
  </si>
  <si>
    <t>Due after one year through 5 years</t>
  </si>
  <si>
    <t>Due after 5 years through 10 years</t>
  </si>
  <si>
    <t>Due after 10 years</t>
  </si>
  <si>
    <t>Note 3 - Short-term and Long-term Investments - Gross Unrealized Losses (Detail) - USD ($) $ in Thousands</t>
  </si>
  <si>
    <t>Less Than 12 Months Fair Value</t>
  </si>
  <si>
    <t>Less Than 12 Months Unrealized Loss</t>
  </si>
  <si>
    <t>Greater Than 12 Months Fair Value</t>
  </si>
  <si>
    <t>Greater Than 12 Months Unrealized Loss</t>
  </si>
  <si>
    <t>Corporate Bond Securities [Member]</t>
  </si>
  <si>
    <t>Note 4 - Fair Value Measurement - Investments Measured at Fair Value on a Recurring Basis (Detail) - USD ($) $ in Thousands</t>
  </si>
  <si>
    <t>Available-for-sale securities</t>
  </si>
  <si>
    <t>Fair Value, Inputs, Level 1 [Member]</t>
  </si>
  <si>
    <t>Fair Value, Inputs, Level 2 [Member]</t>
  </si>
  <si>
    <t>Fair Value, Inputs, Level 3 [Member]</t>
  </si>
  <si>
    <t>Corporate Debt Securities [Member] | Fair Value, Inputs, Level 1 [Member]</t>
  </si>
  <si>
    <t>Corporate Debt Securities [Member] | Fair Value, Inputs, Level 2 [Member]</t>
  </si>
  <si>
    <t>Corporate Debt Securities [Member] | Fair Value, Inputs, Level 3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Municipal Bonds [Member] | Fair Value, Inputs, Level 1 [Member]</t>
  </si>
  <si>
    <t>Municipal Bonds [Member] | Fair Value, Inputs, Level 2 [Member]</t>
  </si>
  <si>
    <t>Municipal Bonds [Member] | Fair Value, Inputs, Level 3 [Member]</t>
  </si>
  <si>
    <t>Note 5 - Inventories - Components of Inventories (Detail) - USD ($) $ in Thousands</t>
  </si>
  <si>
    <t>Finished goods</t>
  </si>
  <si>
    <t>Work-in-process</t>
  </si>
  <si>
    <t>Raw materials and supplies</t>
  </si>
  <si>
    <t>Total inventories</t>
  </si>
  <si>
    <t>Less: non-current finished goods</t>
  </si>
  <si>
    <t>Note 6 - Commitments and Contingencies - Textual (Detail) - USD ($)</t>
  </si>
  <si>
    <t>Jan. 26, 2016</t>
  </si>
  <si>
    <t>Nov. 01, 2015</t>
  </si>
  <si>
    <t>Oct. 30, 2015</t>
  </si>
  <si>
    <t>Oct. 02, 2015</t>
  </si>
  <si>
    <t>Jun. 23, 2015</t>
  </si>
  <si>
    <t>Jun. 08, 2015</t>
  </si>
  <si>
    <t>Mar. 31, 2006</t>
  </si>
  <si>
    <t>Litigation Settlement, Expense</t>
  </si>
  <si>
    <t>Anti-Kickback Statute Litigation [Member] | Settled Litigation [Member]</t>
  </si>
  <si>
    <t>Payments In Question</t>
  </si>
  <si>
    <t>Oregon Department of Justice [Member] | Settled Litigation [Member]</t>
  </si>
  <si>
    <t>Litigation Settlement, Amount</t>
  </si>
  <si>
    <t>Kottayil vs. Insys Pharma, Inc. [Member] | Settled Litigation [Member]</t>
  </si>
  <si>
    <t>Loss Contingency, Damages Awarded, Value</t>
  </si>
  <si>
    <t>Litigation Settlement, Post-Judgment Interest</t>
  </si>
  <si>
    <t>4.25%</t>
  </si>
  <si>
    <t>Estimated Litigation Liability</t>
  </si>
  <si>
    <t>Kottayil vs. Insys Pharma, Inc. [Member] | Settled Litigation [Member] | Settlement Interest [Member]</t>
  </si>
  <si>
    <t>Kottayil vs. Insys Pharma, Inc. [Member] | Threatened Litigation [Member]</t>
  </si>
  <si>
    <t>Loss Contingency, Damages Sought, Value</t>
  </si>
  <si>
    <t>Kottayil vs. Insys Pharma, Inc. [Member] | Maximum [Member] | Threatened Litigation [Member]</t>
  </si>
  <si>
    <t>Loss Contingency, Estimate of Possible Loss</t>
  </si>
  <si>
    <t>Kottayil vs. Insys Pharma, Inc. [Member] | Minimum [Member] | Threatened Litigation [Member]</t>
  </si>
  <si>
    <t>Wayne Automatic Fire Sprinklers [Member] | Threatened Litigation [Member]</t>
  </si>
  <si>
    <t>Alleged Benfits Erroneously Paid By Health Benifit Plan</t>
  </si>
  <si>
    <t>Term of Aptargroup, Inc Joint Agreement</t>
  </si>
  <si>
    <t>7 years</t>
  </si>
  <si>
    <t>Wayne Automatic Fire Sprinklers [Member] | Minimum [Member] | Threatened Litigation [Member]</t>
  </si>
  <si>
    <t>Note 6 - Commitments and Contingencies - Future Minimum Purchase Commitments (Detail)</t>
  </si>
  <si>
    <t>Dec. 31, 2016USD ($)</t>
  </si>
  <si>
    <t>Years ending December 31,</t>
  </si>
  <si>
    <t>Remainder of 2016</t>
  </si>
  <si>
    <t>Thereafter</t>
  </si>
  <si>
    <t>Note 7 - Stock-based Compensation - Stock-based Compensation Expense (Detail) - USD ($)</t>
  </si>
  <si>
    <t>Allocated share-based compensation expense</t>
  </si>
  <si>
    <t>Research and Development Expense [Member]</t>
  </si>
  <si>
    <t>General and Administrative Expense [Member]</t>
  </si>
  <si>
    <t>Note 7 - Stock-based Compensation - Textual (Detail) - USD ($)</t>
  </si>
  <si>
    <t>Employee Service Share-based Compensation, Nonvested Awards, Compensation Not yet Recognized, Stock Options</t>
  </si>
  <si>
    <t>Employee Service Share-based Compensation, Nonvested Awards, Compensation Cost Not yet Recognized, Period for Recognition</t>
  </si>
  <si>
    <t>2 years 292 days</t>
  </si>
  <si>
    <t>Proceeds from Stock Options Exercised</t>
  </si>
  <si>
    <t>Employee Service Share-based Compensation, Tax Benefit from Compensation Expense</t>
  </si>
  <si>
    <t>Note 7 - Stock-based Compensation - Stock Option Activity (Detail) $ / shares in Units, $ in Millions</t>
  </si>
  <si>
    <t>Mar. 31, 2016USD ($)$ / sharesshares</t>
  </si>
  <si>
    <t>Vested and exercisable as of December 31, 2015 (in shares) | shares</t>
  </si>
  <si>
    <t>Outstanding as of December 31, 2015 (in shares) | shares</t>
  </si>
  <si>
    <t>Granted (in shares) | shares</t>
  </si>
  <si>
    <t>Cancelled (in shares) | shares</t>
  </si>
  <si>
    <t>Exercised (in shares) | shares</t>
  </si>
  <si>
    <t>Outstanding as of March 31, 2016 (in shares) | shares</t>
  </si>
  <si>
    <t>Vested and exercisable as of March 31, 2016 (in shares) | shares</t>
  </si>
  <si>
    <t>Vested and exercisable (in dollars per share) | $ / shares</t>
  </si>
  <si>
    <t>Outstanding (in dollars per share) | $ / shares</t>
  </si>
  <si>
    <t>Granted (in dollars per share) | $ / shares</t>
  </si>
  <si>
    <t>Cancelled (in dollars per share) | $ / shares</t>
  </si>
  <si>
    <t>Exercised (in dollars per share) | $ / shares</t>
  </si>
  <si>
    <t>Vested and exercisable | $ / shares</t>
  </si>
  <si>
    <t>Outstanding</t>
  </si>
  <si>
    <t>7 years 219 days</t>
  </si>
  <si>
    <t>Vested and exercisable</t>
  </si>
  <si>
    <t>6 years 292 days</t>
  </si>
  <si>
    <t>Outstanding | $</t>
  </si>
  <si>
    <t>Vested and exercisable | $</t>
  </si>
  <si>
    <t>Note 8 - Net Income Per Share - Computation of Basic and Diluted Net Income (Loss) Per Common Share (Detail) - USD ($) $ / shares in Units, $ in Thousands</t>
  </si>
  <si>
    <t>Weighted average number of common shares outstanding</t>
  </si>
  <si>
    <t>Basic net income per common share</t>
  </si>
  <si>
    <t>Historical net income per share - Diluted</t>
  </si>
  <si>
    <t>Effect of dilutive stock options</t>
  </si>
  <si>
    <t>Diluted net income per common share</t>
  </si>
  <si>
    <t>Note 8 - Net Income Per Share - Textual (Detail) - shares</t>
  </si>
  <si>
    <t>Antidilutive Securities Excluded from Computation of Earnings Per Share, Amount</t>
  </si>
  <si>
    <t>Note 9 - Product Lines, Concentration of Credit Risk and Significant Customers - Textual (Detail)</t>
  </si>
  <si>
    <t>12 Months Ended</t>
  </si>
  <si>
    <t>Concentration Risk, Percentage</t>
  </si>
  <si>
    <t>100.00%</t>
  </si>
  <si>
    <t>Pharmaceutical Wholesalers [Member] | Product Shipments [Member]</t>
  </si>
  <si>
    <t>Concentration Risk, Number of Customers</t>
  </si>
  <si>
    <t>Pharmaceutical Wholesalers [Member] | Product Shipments [Member] | Customer One [Member]</t>
  </si>
  <si>
    <t>21.00%</t>
  </si>
  <si>
    <t>28.00%</t>
  </si>
  <si>
    <t>Pharmaceutical Wholesalers [Member] | Product Shipments [Member] | Customer Two [Member]</t>
  </si>
  <si>
    <t>19.00%</t>
  </si>
  <si>
    <t>23.00%</t>
  </si>
  <si>
    <t>Pharmaceutical Wholesalers [Member] | Product Shipments [Member] | Customer Three [Member]</t>
  </si>
  <si>
    <t>16.00%</t>
  </si>
  <si>
    <t>Pharmaceutical Wholesalers [Member] | Product Shipments [Member] | Customer Four [Member]</t>
  </si>
  <si>
    <t>18.00%</t>
  </si>
  <si>
    <t>Pharmaceutical Wholesalers [Member] | Accounts Receivable [Member]</t>
  </si>
  <si>
    <t>Pharmaceutical Wholesalers [Member] | Accounts Receivable [Member] | Customer One [Member]</t>
  </si>
  <si>
    <t>25.00%</t>
  </si>
  <si>
    <t>20.00%</t>
  </si>
  <si>
    <t>Pharmaceutical Wholesalers [Member] | Accounts Receivable [Member] | Customer Two [Member]</t>
  </si>
  <si>
    <t>Pharmaceutical Wholesalers [Member] | Accounts Receivable [Member] | Customer Three [Member]</t>
  </si>
  <si>
    <t>17.00%</t>
  </si>
  <si>
    <t>Pharmaceutical Wholesalers [Member] | Accounts Receivable [Member] | Customer Four [Member]</t>
  </si>
  <si>
    <t>14.00%</t>
  </si>
  <si>
    <t>Specialty Pharmaceutical Retailers [Member] | Product Shipments [Member]</t>
  </si>
  <si>
    <t>27.00%</t>
  </si>
  <si>
    <t>Note 9 - Product Lines, Concentration of Credit Risk and Significant Customers - Summary of Net Revenue by Product Line and Percentages (Detail) - USD ($) $ in Thousands</t>
  </si>
  <si>
    <t>Revenues</t>
  </si>
  <si>
    <t>Dronabinol Sg Capsule [Member]</t>
  </si>
  <si>
    <t>Note 9 - Product Lines, Concentration of Credit Risk and Significant Customers - Percentage of Revenue by Route to Market (Detail)</t>
  </si>
  <si>
    <t>Sales Revenue, Product Line [Member] | Pharmaceutical Wholesalers [Member] | Product Concentration Risk [Member]</t>
  </si>
  <si>
    <t>73.00%</t>
  </si>
  <si>
    <t>Sales Revenue, Product Line [Member] | Specialty Pharmaceutical Retailers [Member] | Product Concentration Risk [Member]</t>
  </si>
  <si>
    <t>0.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2016</v>
      </c>
    </row>
    <row r="9" spans="1:3">
      <c r="A9" s="4" t="s">
        <v>14</v>
      </c>
      <c r="B9" s="6" t="s">
        <v>15</v>
      </c>
    </row>
    <row r="10" spans="1:3">
      <c r="A10" s="4" t="s">
        <v>16</v>
      </c>
      <c r="B10" s="4" t="s">
        <v>17</v>
      </c>
    </row>
    <row r="11" spans="1:3">
      <c r="A11" s="4" t="s">
        <v>18</v>
      </c>
      <c r="B11" s="4" t="s">
        <v>19</v>
      </c>
    </row>
    <row r="12" spans="1:3">
      <c r="A12" s="4" t="s">
        <v>20</v>
      </c>
      <c r="B12" s="5" t="n">
        <v>1516479</v>
      </c>
    </row>
    <row r="13" spans="1:3">
      <c r="A13" s="4" t="s">
        <v>21</v>
      </c>
      <c r="B13" s="4" t="s">
        <v>22</v>
      </c>
    </row>
    <row r="14" spans="1:3">
      <c r="A14" s="4" t="s">
        <v>23</v>
      </c>
      <c r="B14" s="4" t="s">
        <v>24</v>
      </c>
    </row>
    <row r="15" spans="1:3">
      <c r="A15" s="4" t="s">
        <v>25</v>
      </c>
      <c r="C15" s="5" t="n">
        <v>715464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4" t="s">
        <v>150</v>
      </c>
      <c r="B3"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4" t="s">
        <v>152</v>
      </c>
      <c r="B3"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80"/>
  </cols>
  <sheetData>
    <row r="1" spans="1:2">
      <c r="A1" s="1" t="s">
        <v>156</v>
      </c>
      <c r="B1" s="2" t="s">
        <v>1</v>
      </c>
    </row>
    <row r="2" spans="1:2">
      <c r="B2" s="2" t="s">
        <v>2</v>
      </c>
    </row>
    <row r="3" spans="1:2">
      <c r="A3" s="4" t="s">
        <v>156</v>
      </c>
      <c r="B3"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4" t="s">
        <v>163</v>
      </c>
      <c r="B3" s="4" t="s">
        <v>164</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70</v>
      </c>
      <c r="B1" s="2" t="s">
        <v>1</v>
      </c>
    </row>
    <row r="2" spans="1:2">
      <c r="B2" s="2" t="s">
        <v>2</v>
      </c>
    </row>
    <row r="3" spans="1:2">
      <c r="A3" s="4" t="s">
        <v>171</v>
      </c>
      <c r="B3" s="4" t="s">
        <v>172</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77</v>
      </c>
      <c r="B1" s="2" t="s">
        <v>1</v>
      </c>
    </row>
    <row r="2" spans="1:2">
      <c r="B2" s="2" t="s">
        <v>2</v>
      </c>
    </row>
    <row r="3" spans="1:2">
      <c r="A3" s="4" t="s">
        <v>171</v>
      </c>
      <c r="B3"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v>
      </c>
      <c r="B1" s="2" t="s">
        <v>2</v>
      </c>
      <c r="C1" s="2" t="s">
        <v>27</v>
      </c>
      <c r="D1" s="2" t="s">
        <v>28</v>
      </c>
    </row>
    <row r="2" spans="1:4">
      <c r="A2" s="3" t="s">
        <v>29</v>
      </c>
    </row>
    <row r="3" spans="1:4">
      <c r="A3" s="4" t="s">
        <v>30</v>
      </c>
      <c r="B3" s="7" t="n">
        <v>73820</v>
      </c>
      <c r="C3" s="7" t="n">
        <v>79515</v>
      </c>
      <c r="D3" s="7" t="n">
        <v>70074</v>
      </c>
    </row>
    <row r="4" spans="1:4">
      <c r="A4" s="4" t="s">
        <v>31</v>
      </c>
      <c r="B4" s="5" t="n">
        <v>89808</v>
      </c>
      <c r="C4" s="5" t="n">
        <v>79576</v>
      </c>
      <c r="D4" s="5" t="n">
        <v>31386</v>
      </c>
    </row>
    <row r="5" spans="1:4">
      <c r="A5" s="4" t="s">
        <v>32</v>
      </c>
      <c r="B5" s="5" t="n">
        <v>20663</v>
      </c>
      <c r="C5" s="5" t="n">
        <v>47272</v>
      </c>
      <c r="D5" s="5" t="n">
        <v>31617</v>
      </c>
    </row>
    <row r="6" spans="1:4">
      <c r="A6" s="4" t="s">
        <v>33</v>
      </c>
      <c r="B6" s="5" t="n">
        <v>32241</v>
      </c>
      <c r="C6" s="5" t="n">
        <v>41715</v>
      </c>
      <c r="D6" s="5" t="n">
        <v>35236</v>
      </c>
    </row>
    <row r="7" spans="1:4">
      <c r="A7" s="4" t="s">
        <v>34</v>
      </c>
      <c r="B7" s="5" t="n">
        <v>4077</v>
      </c>
      <c r="C7" s="5" t="n">
        <v>3973</v>
      </c>
      <c r="D7" s="5" t="n">
        <v>5982</v>
      </c>
    </row>
    <row r="8" spans="1:4">
      <c r="A8" s="4" t="s">
        <v>35</v>
      </c>
      <c r="B8" s="5" t="n">
        <v>220609</v>
      </c>
      <c r="C8" s="5" t="n">
        <v>252051</v>
      </c>
      <c r="D8" s="5" t="n">
        <v>174295</v>
      </c>
    </row>
    <row r="9" spans="1:4">
      <c r="A9" s="4" t="s">
        <v>36</v>
      </c>
      <c r="B9" s="5" t="n">
        <v>39618</v>
      </c>
      <c r="C9" s="5" t="n">
        <v>38382</v>
      </c>
      <c r="D9" s="5" t="n">
        <v>33846</v>
      </c>
    </row>
    <row r="10" spans="1:4">
      <c r="A10" s="4" t="s">
        <v>37</v>
      </c>
      <c r="B10" s="5" t="n">
        <v>36443</v>
      </c>
      <c r="C10" s="5" t="n">
        <v>43219</v>
      </c>
      <c r="D10" s="5" t="n">
        <v>22891</v>
      </c>
    </row>
    <row r="11" spans="1:4">
      <c r="A11" s="4" t="s">
        <v>38</v>
      </c>
      <c r="B11" s="5" t="n">
        <v>18192</v>
      </c>
      <c r="C11" s="5" t="n">
        <v>17607</v>
      </c>
      <c r="D11" s="5" t="n">
        <v>13635</v>
      </c>
    </row>
    <row r="12" spans="1:4">
      <c r="A12" s="4" t="s">
        <v>39</v>
      </c>
      <c r="B12" s="5" t="n">
        <v>11165</v>
      </c>
      <c r="C12" s="5" t="n">
        <v>26</v>
      </c>
      <c r="D12" s="5" t="n">
        <v>3518</v>
      </c>
    </row>
    <row r="13" spans="1:4">
      <c r="A13" s="4" t="s">
        <v>40</v>
      </c>
      <c r="B13" s="5" t="n">
        <v>326027</v>
      </c>
      <c r="C13" s="5" t="n">
        <v>351285</v>
      </c>
      <c r="D13" s="5" t="n">
        <v>248185</v>
      </c>
    </row>
    <row r="14" spans="1:4">
      <c r="A14" s="3" t="s">
        <v>41</v>
      </c>
    </row>
    <row r="15" spans="1:4">
      <c r="A15" s="4" t="s">
        <v>42</v>
      </c>
      <c r="B15" s="5" t="n">
        <v>24590</v>
      </c>
      <c r="C15" s="5" t="n">
        <v>35611</v>
      </c>
      <c r="D15" s="5" t="n">
        <v>28434</v>
      </c>
    </row>
    <row r="16" spans="1:4">
      <c r="A16" s="4" t="s">
        <v>43</v>
      </c>
      <c r="B16" s="5" t="n">
        <v>7239</v>
      </c>
      <c r="C16" s="5" t="n">
        <v>10225</v>
      </c>
      <c r="D16" s="5" t="n">
        <v>7009</v>
      </c>
    </row>
    <row r="17" spans="1:4">
      <c r="A17" s="4" t="s">
        <v>44</v>
      </c>
      <c r="B17" s="5" t="n">
        <v>29742</v>
      </c>
      <c r="C17" s="5" t="n">
        <v>35033</v>
      </c>
      <c r="D17" s="5" t="n">
        <v>21326</v>
      </c>
    </row>
    <row r="18" spans="1:4">
      <c r="A18" s="4" t="s">
        <v>45</v>
      </c>
      <c r="B18" s="5" t="n">
        <v>9567</v>
      </c>
      <c r="C18" s="5" t="n">
        <v>9567</v>
      </c>
      <c r="D18" s="5" t="n">
        <v>8144</v>
      </c>
    </row>
    <row r="19" spans="1:4">
      <c r="A19" s="4" t="s">
        <v>46</v>
      </c>
      <c r="B19" s="5" t="n">
        <v>71138</v>
      </c>
      <c r="C19" s="5" t="n">
        <v>90436</v>
      </c>
      <c r="D19" s="5" t="n">
        <v>64913</v>
      </c>
    </row>
    <row r="20" spans="1:4">
      <c r="A20" s="4" t="s">
        <v>47</v>
      </c>
      <c r="B20" s="5" t="n">
        <v>7390</v>
      </c>
      <c r="C20" s="5" t="n">
        <v>8544</v>
      </c>
      <c r="D20" s="5" t="n">
        <v>3736</v>
      </c>
    </row>
    <row r="21" spans="1:4">
      <c r="A21" s="4" t="s">
        <v>48</v>
      </c>
      <c r="B21" s="5" t="n">
        <v>78528</v>
      </c>
      <c r="C21" s="5" t="n">
        <v>98980</v>
      </c>
      <c r="D21" s="5" t="n">
        <v>68649</v>
      </c>
    </row>
    <row r="22" spans="1:4">
      <c r="A22" s="3" t="s">
        <v>49</v>
      </c>
    </row>
    <row r="23" spans="1:4">
      <c r="A23" s="4" t="s">
        <v>50</v>
      </c>
      <c r="B23" s="4" t="s">
        <v>51</v>
      </c>
      <c r="C23" s="4" t="s">
        <v>51</v>
      </c>
      <c r="D23" s="4" t="s">
        <v>51</v>
      </c>
    </row>
    <row r="24" spans="1:4">
      <c r="A24" s="4" t="s">
        <v>52</v>
      </c>
      <c r="B24" s="5" t="n">
        <v>715</v>
      </c>
      <c r="C24" s="5" t="n">
        <v>719</v>
      </c>
      <c r="D24" s="5" t="n">
        <v>713</v>
      </c>
    </row>
    <row r="25" spans="1:4">
      <c r="A25" s="4" t="s">
        <v>53</v>
      </c>
      <c r="B25" s="5" t="n">
        <v>239427</v>
      </c>
      <c r="C25" s="5" t="n">
        <v>246685</v>
      </c>
      <c r="D25" s="5" t="n">
        <v>225952</v>
      </c>
    </row>
    <row r="26" spans="1:4">
      <c r="A26" s="4" t="s">
        <v>54</v>
      </c>
      <c r="B26" s="5" t="n">
        <v>14</v>
      </c>
      <c r="C26" s="5" t="n">
        <v>-152</v>
      </c>
      <c r="D26" s="5" t="n">
        <v>4</v>
      </c>
    </row>
    <row r="27" spans="1:4">
      <c r="A27" s="4" t="s">
        <v>55</v>
      </c>
      <c r="B27" s="5" t="n">
        <v>-21</v>
      </c>
      <c r="C27" s="5" t="n">
        <v>-21</v>
      </c>
      <c r="D27" s="5" t="n">
        <v>-21</v>
      </c>
    </row>
    <row r="28" spans="1:4">
      <c r="A28" s="4" t="s">
        <v>56</v>
      </c>
      <c r="B28" s="5" t="n">
        <v>7364</v>
      </c>
      <c r="C28" s="5" t="n">
        <v>5074</v>
      </c>
      <c r="D28" s="5" t="n">
        <v>-47112</v>
      </c>
    </row>
    <row r="29" spans="1:4">
      <c r="A29" s="4" t="s">
        <v>57</v>
      </c>
      <c r="B29" s="5" t="n">
        <v>247499</v>
      </c>
      <c r="C29" s="5" t="n">
        <v>252305</v>
      </c>
      <c r="D29" s="5" t="n">
        <v>179536</v>
      </c>
    </row>
    <row r="30" spans="1:4">
      <c r="A30" s="4" t="s">
        <v>58</v>
      </c>
      <c r="B30" s="7" t="n">
        <v>326027</v>
      </c>
      <c r="C30" s="7" t="n">
        <v>351285</v>
      </c>
      <c r="D30" s="7" t="n">
        <v>2481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182</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4" t="s">
        <v>186</v>
      </c>
      <c r="B3" s="4" t="s">
        <v>187</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190</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3</v>
      </c>
      <c r="B1" s="2" t="s">
        <v>1</v>
      </c>
    </row>
    <row r="2" spans="1:2">
      <c r="B2" s="2" t="s">
        <v>2</v>
      </c>
    </row>
    <row r="3" spans="1:2">
      <c r="A3" s="4" t="s">
        <v>194</v>
      </c>
      <c r="B3" s="4" t="s">
        <v>195</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3"/>
    <col customWidth="1" max="3" min="3" width="31"/>
    <col customWidth="1" max="4" min="4" width="31"/>
    <col customWidth="1" max="5" min="5" width="31"/>
  </cols>
  <sheetData>
    <row r="1" spans="1:5">
      <c r="A1" s="1" t="s">
        <v>198</v>
      </c>
      <c r="B1" s="2" t="s">
        <v>199</v>
      </c>
      <c r="C1" s="2" t="s">
        <v>200</v>
      </c>
      <c r="D1" s="2" t="s">
        <v>201</v>
      </c>
      <c r="E1" s="2" t="s">
        <v>202</v>
      </c>
    </row>
    <row r="2" spans="1:5">
      <c r="A2" s="4" t="s">
        <v>203</v>
      </c>
      <c r="C2" s="8" t="n">
        <v>0.01</v>
      </c>
      <c r="D2" s="8" t="n">
        <v>0.01</v>
      </c>
      <c r="E2" s="8" t="n">
        <v>0.01</v>
      </c>
    </row>
    <row r="3" spans="1:5">
      <c r="A3" s="4" t="s">
        <v>204</v>
      </c>
      <c r="C3" s="7" t="n">
        <v>53533</v>
      </c>
      <c r="E3" s="7" t="n">
        <v>52764</v>
      </c>
    </row>
    <row r="4" spans="1:5">
      <c r="A4" s="4" t="s">
        <v>205</v>
      </c>
    </row>
    <row r="5" spans="1:5">
      <c r="A5" s="4" t="s">
        <v>204</v>
      </c>
      <c r="C5" s="7" t="n">
        <v>-1500</v>
      </c>
      <c r="D5" s="7" t="n">
        <v>1500</v>
      </c>
    </row>
    <row r="6" spans="1:5">
      <c r="A6" s="4" t="s">
        <v>206</v>
      </c>
    </row>
    <row r="7" spans="1:5">
      <c r="A7" s="4" t="s">
        <v>207</v>
      </c>
      <c r="C7" s="5" t="n">
        <v>1</v>
      </c>
    </row>
    <row r="8" spans="1:5">
      <c r="A8" s="4" t="s">
        <v>208</v>
      </c>
      <c r="B8" s="5" t="n">
        <v>2</v>
      </c>
    </row>
    <row r="9" spans="1:5">
      <c r="A9" s="4" t="s">
        <v>203</v>
      </c>
      <c r="B9" s="8" t="n">
        <v>0.0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9</v>
      </c>
      <c r="B1" s="2" t="s">
        <v>2</v>
      </c>
      <c r="C1" s="2" t="s">
        <v>27</v>
      </c>
      <c r="D1" s="2" t="s">
        <v>28</v>
      </c>
      <c r="E1" s="2" t="s">
        <v>210</v>
      </c>
    </row>
    <row r="2" spans="1:5">
      <c r="A2" s="4" t="s">
        <v>211</v>
      </c>
      <c r="B2" s="7" t="n">
        <v>20663</v>
      </c>
      <c r="C2" s="7" t="n">
        <v>47272</v>
      </c>
      <c r="D2" s="7" t="n">
        <v>31617</v>
      </c>
    </row>
    <row r="3" spans="1:5">
      <c r="A3" s="4" t="s">
        <v>34</v>
      </c>
      <c r="B3" s="5" t="n">
        <v>4077</v>
      </c>
      <c r="C3" s="5" t="n">
        <v>3973</v>
      </c>
      <c r="D3" s="5" t="n">
        <v>5982</v>
      </c>
    </row>
    <row r="4" spans="1:5">
      <c r="A4" s="4" t="s">
        <v>35</v>
      </c>
      <c r="B4" s="5" t="n">
        <v>220609</v>
      </c>
      <c r="C4" s="5" t="n">
        <v>252051</v>
      </c>
      <c r="D4" s="5" t="n">
        <v>174295</v>
      </c>
    </row>
    <row r="5" spans="1:5">
      <c r="A5" s="4" t="s">
        <v>38</v>
      </c>
      <c r="B5" s="5" t="n">
        <v>18192</v>
      </c>
      <c r="C5" s="5" t="n">
        <v>17607</v>
      </c>
      <c r="D5" s="5" t="n">
        <v>13635</v>
      </c>
    </row>
    <row r="6" spans="1:5">
      <c r="A6" s="4" t="s">
        <v>40</v>
      </c>
      <c r="B6" s="5" t="n">
        <v>326027</v>
      </c>
      <c r="C6" s="5" t="n">
        <v>351285</v>
      </c>
      <c r="D6" s="5" t="n">
        <v>248185</v>
      </c>
    </row>
    <row r="7" spans="1:5">
      <c r="A7" s="4" t="s">
        <v>42</v>
      </c>
      <c r="B7" s="5" t="n">
        <v>24590</v>
      </c>
      <c r="C7" s="5" t="n">
        <v>35611</v>
      </c>
      <c r="D7" s="5" t="n">
        <v>28434</v>
      </c>
    </row>
    <row r="8" spans="1:5">
      <c r="A8" s="4" t="s">
        <v>44</v>
      </c>
      <c r="B8" s="5" t="n">
        <v>29742</v>
      </c>
      <c r="C8" s="5" t="n">
        <v>35033</v>
      </c>
      <c r="D8" s="5" t="n">
        <v>21326</v>
      </c>
    </row>
    <row r="9" spans="1:5">
      <c r="A9" s="4" t="s">
        <v>45</v>
      </c>
      <c r="B9" s="5" t="n">
        <v>9567</v>
      </c>
      <c r="C9" s="5" t="n">
        <v>9567</v>
      </c>
      <c r="D9" s="5" t="n">
        <v>8144</v>
      </c>
    </row>
    <row r="10" spans="1:5">
      <c r="A10" s="4" t="s">
        <v>46</v>
      </c>
      <c r="B10" s="5" t="n">
        <v>71138</v>
      </c>
      <c r="C10" s="5" t="n">
        <v>90436</v>
      </c>
      <c r="D10" s="5" t="n">
        <v>64913</v>
      </c>
    </row>
    <row r="11" spans="1:5">
      <c r="A11" s="4" t="s">
        <v>47</v>
      </c>
      <c r="B11" s="5" t="n">
        <v>7390</v>
      </c>
      <c r="C11" s="5" t="n">
        <v>8544</v>
      </c>
      <c r="D11" s="5" t="n">
        <v>3736</v>
      </c>
    </row>
    <row r="12" spans="1:5">
      <c r="A12" s="4" t="s">
        <v>48</v>
      </c>
      <c r="B12" s="5" t="n">
        <v>78528</v>
      </c>
      <c r="C12" s="5" t="n">
        <v>98980</v>
      </c>
      <c r="D12" s="5" t="n">
        <v>68649</v>
      </c>
    </row>
    <row r="13" spans="1:5">
      <c r="A13" s="4" t="s">
        <v>53</v>
      </c>
      <c r="B13" s="5" t="n">
        <v>239427</v>
      </c>
      <c r="C13" s="5" t="n">
        <v>246685</v>
      </c>
      <c r="D13" s="5" t="n">
        <v>225952</v>
      </c>
    </row>
    <row r="14" spans="1:5">
      <c r="A14" s="4" t="s">
        <v>56</v>
      </c>
      <c r="B14" s="5" t="n">
        <v>7364</v>
      </c>
      <c r="C14" s="5" t="n">
        <v>5074</v>
      </c>
      <c r="D14" s="5" t="n">
        <v>-47112</v>
      </c>
    </row>
    <row r="15" spans="1:5">
      <c r="A15" s="4" t="s">
        <v>57</v>
      </c>
      <c r="B15" s="5" t="n">
        <v>247499</v>
      </c>
      <c r="C15" s="5" t="n">
        <v>252305</v>
      </c>
      <c r="D15" s="5" t="n">
        <v>179536</v>
      </c>
      <c r="E15" s="7" t="n">
        <v>163190</v>
      </c>
    </row>
    <row r="16" spans="1:5">
      <c r="A16" s="4" t="s">
        <v>58</v>
      </c>
      <c r="B16" s="5" t="n">
        <v>326027</v>
      </c>
      <c r="C16" s="7" t="n">
        <v>351285</v>
      </c>
      <c r="D16" s="5" t="n">
        <v>248185</v>
      </c>
    </row>
    <row r="17" spans="1:5">
      <c r="A17" s="4" t="s">
        <v>212</v>
      </c>
    </row>
    <row r="18" spans="1:5">
      <c r="A18" s="4" t="s">
        <v>211</v>
      </c>
      <c r="B18" s="5" t="n">
        <v>20963</v>
      </c>
      <c r="D18" s="5" t="n">
        <v>34176</v>
      </c>
    </row>
    <row r="19" spans="1:5">
      <c r="A19" s="4" t="s">
        <v>34</v>
      </c>
      <c r="B19" s="5" t="n">
        <v>3918</v>
      </c>
      <c r="D19" s="5" t="n">
        <v>2734</v>
      </c>
    </row>
    <row r="20" spans="1:5">
      <c r="A20" s="4" t="s">
        <v>38</v>
      </c>
      <c r="D20" s="5" t="n">
        <v>8479</v>
      </c>
    </row>
    <row r="21" spans="1:5">
      <c r="A21" s="4" t="s">
        <v>35</v>
      </c>
      <c r="B21" s="5" t="n">
        <v>220750</v>
      </c>
      <c r="D21" s="5" t="n">
        <v>182085</v>
      </c>
    </row>
    <row r="22" spans="1:5">
      <c r="A22" s="4" t="s">
        <v>38</v>
      </c>
      <c r="B22" s="5" t="n">
        <v>17046</v>
      </c>
      <c r="D22" s="5" t="n">
        <v>4874</v>
      </c>
    </row>
    <row r="23" spans="1:5">
      <c r="A23" s="4" t="s">
        <v>40</v>
      </c>
      <c r="B23" s="5" t="n">
        <v>325022</v>
      </c>
      <c r="D23" s="5" t="n">
        <v>247214</v>
      </c>
    </row>
    <row r="24" spans="1:5">
      <c r="A24" s="4" t="s">
        <v>42</v>
      </c>
      <c r="B24" s="5" t="n">
        <v>25746</v>
      </c>
      <c r="D24" s="5" t="n">
        <v>36578</v>
      </c>
    </row>
    <row r="25" spans="1:5">
      <c r="A25" s="4" t="s">
        <v>44</v>
      </c>
      <c r="B25" s="5" t="n">
        <v>24994</v>
      </c>
      <c r="D25" s="5" t="n">
        <v>15215</v>
      </c>
    </row>
    <row r="26" spans="1:5">
      <c r="A26" s="4" t="s">
        <v>45</v>
      </c>
      <c r="B26" s="5" t="n">
        <v>9567</v>
      </c>
    </row>
    <row r="27" spans="1:5">
      <c r="A27" s="4" t="s">
        <v>46</v>
      </c>
      <c r="B27" s="5" t="n">
        <v>67546</v>
      </c>
      <c r="D27" s="5" t="n">
        <v>58802</v>
      </c>
    </row>
    <row r="28" spans="1:5">
      <c r="A28" s="4" t="s">
        <v>47</v>
      </c>
      <c r="B28" s="5" t="n">
        <v>7481</v>
      </c>
      <c r="D28" s="5" t="n">
        <v>3778</v>
      </c>
    </row>
    <row r="29" spans="1:5">
      <c r="A29" s="4" t="s">
        <v>48</v>
      </c>
      <c r="B29" s="5" t="n">
        <v>75027</v>
      </c>
      <c r="D29" s="5" t="n">
        <v>62580</v>
      </c>
    </row>
    <row r="30" spans="1:5">
      <c r="A30" s="4" t="s">
        <v>53</v>
      </c>
      <c r="B30" s="5" t="n">
        <v>239433</v>
      </c>
      <c r="D30" s="5" t="n">
        <v>227327</v>
      </c>
    </row>
    <row r="31" spans="1:5">
      <c r="A31" s="4" t="s">
        <v>56</v>
      </c>
      <c r="B31" s="5" t="n">
        <v>9854</v>
      </c>
      <c r="D31" s="5" t="n">
        <v>-43033</v>
      </c>
    </row>
    <row r="32" spans="1:5">
      <c r="A32" s="4" t="s">
        <v>57</v>
      </c>
      <c r="B32" s="5" t="n">
        <v>249995</v>
      </c>
      <c r="D32" s="5" t="n">
        <v>184634</v>
      </c>
    </row>
    <row r="33" spans="1:5">
      <c r="A33" s="4" t="s">
        <v>58</v>
      </c>
      <c r="B33" s="5" t="n">
        <v>325022</v>
      </c>
      <c r="D33" s="5" t="n">
        <v>247214</v>
      </c>
    </row>
    <row r="34" spans="1:5">
      <c r="A34" s="4" t="s">
        <v>213</v>
      </c>
    </row>
    <row r="35" spans="1:5">
      <c r="A35" s="4" t="s">
        <v>211</v>
      </c>
      <c r="B35" s="5" t="n">
        <v>-300</v>
      </c>
      <c r="D35" s="5" t="n">
        <v>-2559</v>
      </c>
    </row>
    <row r="36" spans="1:5">
      <c r="A36" s="4" t="s">
        <v>34</v>
      </c>
      <c r="B36" s="5" t="n">
        <v>-1156</v>
      </c>
      <c r="D36" s="5" t="n">
        <v>2559</v>
      </c>
    </row>
    <row r="37" spans="1:5">
      <c r="A37" s="4" t="s">
        <v>38</v>
      </c>
      <c r="D37" s="5" t="n">
        <v>-8479</v>
      </c>
    </row>
    <row r="38" spans="1:5">
      <c r="A38" s="4" t="s">
        <v>35</v>
      </c>
      <c r="B38" s="5" t="n">
        <v>-1456</v>
      </c>
      <c r="D38" s="5" t="n">
        <v>-8479</v>
      </c>
    </row>
    <row r="39" spans="1:5">
      <c r="A39" s="4" t="s">
        <v>38</v>
      </c>
      <c r="D39" s="5" t="n">
        <v>8479</v>
      </c>
    </row>
    <row r="40" spans="1:5">
      <c r="A40" s="4" t="s">
        <v>40</v>
      </c>
      <c r="B40" s="5" t="n">
        <v>-1456</v>
      </c>
    </row>
    <row r="41" spans="1:5">
      <c r="A41" s="4" t="s">
        <v>42</v>
      </c>
      <c r="B41" s="5" t="n">
        <v>-1156</v>
      </c>
      <c r="D41" s="5" t="n">
        <v>-8144</v>
      </c>
    </row>
    <row r="42" spans="1:5">
      <c r="A42" s="4" t="s">
        <v>44</v>
      </c>
      <c r="B42" s="5" t="n">
        <v>-300</v>
      </c>
    </row>
    <row r="43" spans="1:5">
      <c r="A43" s="4" t="s">
        <v>45</v>
      </c>
      <c r="D43" s="5" t="n">
        <v>8144</v>
      </c>
    </row>
    <row r="44" spans="1:5">
      <c r="A44" s="4" t="s">
        <v>46</v>
      </c>
      <c r="B44" s="5" t="n">
        <v>-1456</v>
      </c>
    </row>
    <row r="45" spans="1:5">
      <c r="A45" s="4" t="s">
        <v>48</v>
      </c>
      <c r="B45" s="5" t="n">
        <v>-1456</v>
      </c>
    </row>
    <row r="46" spans="1:5">
      <c r="A46" s="4" t="s">
        <v>53</v>
      </c>
      <c r="D46" s="5" t="n">
        <v>-356</v>
      </c>
    </row>
    <row r="47" spans="1:5">
      <c r="A47" s="4" t="s">
        <v>58</v>
      </c>
      <c r="B47" s="5" t="n">
        <v>-1456</v>
      </c>
    </row>
    <row r="48" spans="1:5">
      <c r="A48" s="4" t="s">
        <v>214</v>
      </c>
    </row>
    <row r="49" spans="1:5">
      <c r="A49" s="4" t="s">
        <v>34</v>
      </c>
      <c r="B49" s="5" t="n">
        <v>1315</v>
      </c>
      <c r="D49" s="5" t="n">
        <v>689</v>
      </c>
    </row>
    <row r="50" spans="1:5">
      <c r="A50" s="4" t="s">
        <v>35</v>
      </c>
      <c r="B50" s="5" t="n">
        <v>1315</v>
      </c>
      <c r="D50" s="5" t="n">
        <v>689</v>
      </c>
    </row>
    <row r="51" spans="1:5">
      <c r="A51" s="4" t="s">
        <v>38</v>
      </c>
      <c r="B51" s="5" t="n">
        <v>1146</v>
      </c>
      <c r="D51" s="5" t="n">
        <v>282</v>
      </c>
    </row>
    <row r="52" spans="1:5">
      <c r="A52" s="4" t="s">
        <v>40</v>
      </c>
      <c r="B52" s="5" t="n">
        <v>2461</v>
      </c>
      <c r="D52" s="5" t="n">
        <v>971</v>
      </c>
    </row>
    <row r="53" spans="1:5">
      <c r="A53" s="4" t="s">
        <v>44</v>
      </c>
      <c r="B53" s="5" t="n">
        <v>5048</v>
      </c>
      <c r="D53" s="5" t="n">
        <v>6111</v>
      </c>
    </row>
    <row r="54" spans="1:5">
      <c r="A54" s="4" t="s">
        <v>46</v>
      </c>
      <c r="B54" s="5" t="n">
        <v>5048</v>
      </c>
      <c r="D54" s="5" t="n">
        <v>6111</v>
      </c>
    </row>
    <row r="55" spans="1:5">
      <c r="A55" s="4" t="s">
        <v>47</v>
      </c>
      <c r="B55" s="5" t="n">
        <v>-91</v>
      </c>
      <c r="D55" s="5" t="n">
        <v>-42</v>
      </c>
    </row>
    <row r="56" spans="1:5">
      <c r="A56" s="4" t="s">
        <v>48</v>
      </c>
      <c r="B56" s="5" t="n">
        <v>4957</v>
      </c>
      <c r="D56" s="5" t="n">
        <v>6069</v>
      </c>
    </row>
    <row r="57" spans="1:5">
      <c r="A57" s="4" t="s">
        <v>53</v>
      </c>
      <c r="B57" s="5" t="n">
        <v>-6</v>
      </c>
      <c r="D57" s="5" t="n">
        <v>-1019</v>
      </c>
    </row>
    <row r="58" spans="1:5">
      <c r="A58" s="4" t="s">
        <v>56</v>
      </c>
      <c r="B58" s="5" t="n">
        <v>-2490</v>
      </c>
      <c r="D58" s="5" t="n">
        <v>-4079</v>
      </c>
    </row>
    <row r="59" spans="1:5">
      <c r="A59" s="4" t="s">
        <v>57</v>
      </c>
      <c r="B59" s="5" t="n">
        <v>-2496</v>
      </c>
      <c r="D59" s="5" t="n">
        <v>-5098</v>
      </c>
    </row>
    <row r="60" spans="1:5">
      <c r="A60" s="4" t="s">
        <v>58</v>
      </c>
      <c r="B60" s="7" t="n">
        <v>2461</v>
      </c>
      <c r="D60" s="7" t="n">
        <v>97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5</v>
      </c>
      <c r="B1" s="2" t="s">
        <v>1</v>
      </c>
    </row>
    <row r="2" spans="1:3">
      <c r="B2" s="2" t="s">
        <v>2</v>
      </c>
      <c r="C2" s="2" t="s">
        <v>28</v>
      </c>
    </row>
    <row r="3" spans="1:3">
      <c r="A3" s="4" t="s">
        <v>70</v>
      </c>
      <c r="B3" s="7" t="n">
        <v>60421</v>
      </c>
      <c r="C3" s="7" t="n">
        <v>67692</v>
      </c>
    </row>
    <row r="4" spans="1:3">
      <c r="A4" s="4" t="s">
        <v>72</v>
      </c>
      <c r="B4" s="5" t="n">
        <v>55783</v>
      </c>
      <c r="C4" s="5" t="n">
        <v>61317</v>
      </c>
    </row>
    <row r="5" spans="1:3">
      <c r="A5" s="4" t="s">
        <v>216</v>
      </c>
      <c r="B5" s="5" t="n">
        <v>19035</v>
      </c>
      <c r="C5" s="5" t="n">
        <v>10602</v>
      </c>
    </row>
    <row r="6" spans="1:3">
      <c r="A6" s="4" t="s">
        <v>78</v>
      </c>
      <c r="B6" s="5" t="n">
        <v>53533</v>
      </c>
      <c r="C6" s="5" t="n">
        <v>52764</v>
      </c>
    </row>
    <row r="7" spans="1:3">
      <c r="A7" s="4" t="s">
        <v>79</v>
      </c>
      <c r="B7" s="5" t="n">
        <v>2250</v>
      </c>
      <c r="C7" s="5" t="n">
        <v>8553</v>
      </c>
    </row>
    <row r="8" spans="1:3">
      <c r="A8" s="4" t="s">
        <v>84</v>
      </c>
      <c r="B8" s="5" t="n">
        <v>2524</v>
      </c>
      <c r="C8" s="5" t="n">
        <v>8678</v>
      </c>
    </row>
    <row r="9" spans="1:3">
      <c r="A9" s="4" t="s">
        <v>85</v>
      </c>
      <c r="B9" s="5" t="n">
        <v>234</v>
      </c>
      <c r="C9" s="5" t="n">
        <v>2811</v>
      </c>
    </row>
    <row r="10" spans="1:3">
      <c r="A10" s="4" t="s">
        <v>86</v>
      </c>
      <c r="B10" s="5" t="n">
        <v>2290</v>
      </c>
      <c r="C10" s="5" t="n">
        <v>5867</v>
      </c>
    </row>
    <row r="11" spans="1:3">
      <c r="A11" s="4" t="s">
        <v>88</v>
      </c>
      <c r="B11" s="7" t="n">
        <v>2456</v>
      </c>
      <c r="C11" s="7" t="n">
        <v>5895</v>
      </c>
    </row>
    <row r="12" spans="1:3">
      <c r="A12" s="3" t="s">
        <v>89</v>
      </c>
    </row>
    <row r="13" spans="1:3">
      <c r="A13" s="4" t="s">
        <v>217</v>
      </c>
      <c r="B13" s="8" t="n">
        <v>0.03</v>
      </c>
      <c r="C13" s="8" t="n">
        <v>0.08</v>
      </c>
    </row>
    <row r="14" spans="1:3">
      <c r="A14" s="4" t="s">
        <v>218</v>
      </c>
      <c r="B14" s="8" t="n">
        <v>0.03</v>
      </c>
      <c r="C14" s="8" t="n">
        <v>0.08</v>
      </c>
    </row>
    <row r="15" spans="1:3">
      <c r="A15" s="4" t="s">
        <v>212</v>
      </c>
    </row>
    <row r="16" spans="1:3">
      <c r="A16" s="4" t="s">
        <v>70</v>
      </c>
      <c r="B16" s="7" t="n">
        <v>61962</v>
      </c>
      <c r="C16" s="7" t="n">
        <v>70770</v>
      </c>
    </row>
    <row r="17" spans="1:3">
      <c r="A17" s="4" t="s">
        <v>72</v>
      </c>
      <c r="B17" s="5" t="n">
        <v>57324</v>
      </c>
      <c r="C17" s="5" t="n">
        <v>64395</v>
      </c>
    </row>
    <row r="18" spans="1:3">
      <c r="A18" s="4" t="s">
        <v>216</v>
      </c>
      <c r="B18" s="5" t="n">
        <v>20535</v>
      </c>
      <c r="C18" s="5" t="n">
        <v>10602</v>
      </c>
    </row>
    <row r="19" spans="1:3">
      <c r="A19" s="4" t="s">
        <v>78</v>
      </c>
      <c r="B19" s="5" t="n">
        <v>55033</v>
      </c>
      <c r="C19" s="5" t="n">
        <v>52764</v>
      </c>
    </row>
    <row r="20" spans="1:3">
      <c r="A20" s="4" t="s">
        <v>79</v>
      </c>
      <c r="B20" s="5" t="n">
        <v>2291</v>
      </c>
      <c r="C20" s="5" t="n">
        <v>11631</v>
      </c>
    </row>
    <row r="21" spans="1:3">
      <c r="A21" s="4" t="s">
        <v>84</v>
      </c>
      <c r="B21" s="5" t="n">
        <v>2565</v>
      </c>
      <c r="C21" s="5" t="n">
        <v>11756</v>
      </c>
    </row>
    <row r="22" spans="1:3">
      <c r="A22" s="4" t="s">
        <v>85</v>
      </c>
      <c r="B22" s="5" t="n">
        <v>131</v>
      </c>
      <c r="C22" s="5" t="n">
        <v>3733</v>
      </c>
    </row>
    <row r="23" spans="1:3">
      <c r="A23" s="4" t="s">
        <v>86</v>
      </c>
      <c r="B23" s="5" t="n">
        <v>2434</v>
      </c>
      <c r="C23" s="5" t="n">
        <v>8023</v>
      </c>
    </row>
    <row r="24" spans="1:3">
      <c r="A24" s="4" t="s">
        <v>88</v>
      </c>
      <c r="B24" s="7" t="n">
        <v>2600</v>
      </c>
      <c r="C24" s="7" t="n">
        <v>8051</v>
      </c>
    </row>
    <row r="25" spans="1:3">
      <c r="A25" s="3" t="s">
        <v>89</v>
      </c>
    </row>
    <row r="26" spans="1:3">
      <c r="A26" s="4" t="s">
        <v>217</v>
      </c>
      <c r="B26" s="8" t="n">
        <v>0.03</v>
      </c>
      <c r="C26" s="8" t="n">
        <v>0.11</v>
      </c>
    </row>
    <row r="27" spans="1:3">
      <c r="A27" s="4" t="s">
        <v>218</v>
      </c>
      <c r="B27" s="8" t="n">
        <v>0.03</v>
      </c>
      <c r="C27" s="8" t="n">
        <v>0.11</v>
      </c>
    </row>
    <row r="28" spans="1:3">
      <c r="A28" s="4" t="s">
        <v>214</v>
      </c>
    </row>
    <row r="29" spans="1:3">
      <c r="A29" s="4" t="s">
        <v>70</v>
      </c>
      <c r="B29" s="7" t="n">
        <v>-1541</v>
      </c>
      <c r="C29" s="7" t="n">
        <v>-3078</v>
      </c>
    </row>
    <row r="30" spans="1:3">
      <c r="A30" s="4" t="s">
        <v>72</v>
      </c>
      <c r="B30" s="5" t="n">
        <v>-1541</v>
      </c>
      <c r="C30" s="5" t="n">
        <v>-3078</v>
      </c>
    </row>
    <row r="31" spans="1:3">
      <c r="A31" s="4" t="s">
        <v>216</v>
      </c>
      <c r="B31" s="5" t="n">
        <v>-1500</v>
      </c>
    </row>
    <row r="32" spans="1:3">
      <c r="A32" s="4" t="s">
        <v>78</v>
      </c>
      <c r="B32" s="5" t="n">
        <v>-1500</v>
      </c>
    </row>
    <row r="33" spans="1:3">
      <c r="A33" s="4" t="s">
        <v>79</v>
      </c>
      <c r="B33" s="5" t="n">
        <v>-41</v>
      </c>
      <c r="C33" s="5" t="n">
        <v>-3078</v>
      </c>
    </row>
    <row r="34" spans="1:3">
      <c r="A34" s="4" t="s">
        <v>84</v>
      </c>
      <c r="B34" s="5" t="n">
        <v>-41</v>
      </c>
      <c r="C34" s="5" t="n">
        <v>-3078</v>
      </c>
    </row>
    <row r="35" spans="1:3">
      <c r="A35" s="4" t="s">
        <v>85</v>
      </c>
      <c r="B35" s="5" t="n">
        <v>103</v>
      </c>
      <c r="C35" s="5" t="n">
        <v>-922</v>
      </c>
    </row>
    <row r="36" spans="1:3">
      <c r="A36" s="4" t="s">
        <v>86</v>
      </c>
      <c r="B36" s="5" t="n">
        <v>-144</v>
      </c>
      <c r="C36" s="5" t="n">
        <v>-2156</v>
      </c>
    </row>
    <row r="37" spans="1:3">
      <c r="A37" s="4" t="s">
        <v>88</v>
      </c>
      <c r="B37" s="7" t="n">
        <v>-144</v>
      </c>
      <c r="C37" s="7" t="n">
        <v>-2156</v>
      </c>
    </row>
    <row r="38" spans="1:3">
      <c r="A38" s="3" t="s">
        <v>89</v>
      </c>
    </row>
    <row r="39" spans="1:3">
      <c r="A39" s="4" t="s">
        <v>217</v>
      </c>
      <c r="C39" s="8" t="n">
        <v>-0.03</v>
      </c>
    </row>
    <row r="40" spans="1:3">
      <c r="A40" s="4" t="s">
        <v>218</v>
      </c>
      <c r="C40" s="8" t="n">
        <v>-0.0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28</v>
      </c>
    </row>
    <row r="3" spans="1:3">
      <c r="A3" s="4" t="s">
        <v>86</v>
      </c>
      <c r="B3" s="7" t="n">
        <v>2290</v>
      </c>
      <c r="C3" s="7" t="n">
        <v>5867</v>
      </c>
    </row>
    <row r="4" spans="1:3">
      <c r="A4" s="4" t="s">
        <v>120</v>
      </c>
      <c r="B4" s="5" t="n">
        <v>4126</v>
      </c>
      <c r="C4" s="5" t="n">
        <v>3720</v>
      </c>
    </row>
    <row r="5" spans="1:3">
      <c r="A5" s="4" t="s">
        <v>220</v>
      </c>
      <c r="B5" s="5" t="n">
        <v>-585</v>
      </c>
      <c r="C5" s="5" t="n">
        <v>-942</v>
      </c>
    </row>
    <row r="6" spans="1:3">
      <c r="A6" s="4" t="s">
        <v>106</v>
      </c>
      <c r="B6" s="5" t="n">
        <v>-653</v>
      </c>
      <c r="C6" s="5" t="n">
        <v>-3601</v>
      </c>
    </row>
    <row r="7" spans="1:3">
      <c r="A7" s="4" t="s">
        <v>221</v>
      </c>
      <c r="B7" s="5" t="n">
        <v>569</v>
      </c>
      <c r="C7" s="5" t="n">
        <v>194</v>
      </c>
    </row>
    <row r="8" spans="1:3">
      <c r="A8" s="4" t="s">
        <v>222</v>
      </c>
      <c r="B8" s="5" t="n">
        <v>26609</v>
      </c>
      <c r="C8" s="5" t="n">
        <v>-8115</v>
      </c>
    </row>
    <row r="9" spans="1:3">
      <c r="A9" s="4" t="s">
        <v>223</v>
      </c>
      <c r="B9" s="5" t="n">
        <v>-1665</v>
      </c>
      <c r="C9" s="5" t="n">
        <v>-1079</v>
      </c>
    </row>
    <row r="10" spans="1:3">
      <c r="A10" s="4" t="s">
        <v>224</v>
      </c>
      <c r="B10" s="5" t="n">
        <v>-104</v>
      </c>
      <c r="C10" s="5" t="n">
        <v>-214</v>
      </c>
    </row>
    <row r="11" spans="1:3">
      <c r="A11" s="4" t="s">
        <v>225</v>
      </c>
      <c r="B11" s="5" t="n">
        <v>-19799</v>
      </c>
      <c r="C11" s="5" t="n">
        <v>11806</v>
      </c>
    </row>
    <row r="12" spans="1:3">
      <c r="A12" s="4" t="s">
        <v>226</v>
      </c>
      <c r="C12" s="5" t="n">
        <v>8000</v>
      </c>
    </row>
    <row r="13" spans="1:3">
      <c r="A13" s="4" t="s">
        <v>128</v>
      </c>
      <c r="B13" s="5" t="n">
        <v>12315</v>
      </c>
      <c r="C13" s="5" t="n">
        <v>16852</v>
      </c>
    </row>
    <row r="14" spans="1:3">
      <c r="A14" s="4" t="s">
        <v>130</v>
      </c>
      <c r="B14" s="5" t="n">
        <v>-22574</v>
      </c>
      <c r="C14" s="5" t="n">
        <v>-10469</v>
      </c>
    </row>
    <row r="15" spans="1:3">
      <c r="A15" s="4" t="s">
        <v>131</v>
      </c>
      <c r="B15" s="5" t="n">
        <v>2108</v>
      </c>
    </row>
    <row r="16" spans="1:3">
      <c r="A16" s="4" t="s">
        <v>227</v>
      </c>
      <c r="B16" s="5" t="n">
        <v>16607</v>
      </c>
      <c r="C16" s="5" t="n">
        <v>4045</v>
      </c>
    </row>
    <row r="17" spans="1:3">
      <c r="A17" s="4" t="s">
        <v>133</v>
      </c>
      <c r="B17" s="5" t="n">
        <v>-2763</v>
      </c>
      <c r="C17" s="5" t="n">
        <v>-5191</v>
      </c>
    </row>
    <row r="18" spans="1:3">
      <c r="A18" s="4" t="s">
        <v>134</v>
      </c>
      <c r="B18" s="5" t="n">
        <v>-6622</v>
      </c>
      <c r="C18" s="5" t="n">
        <v>-11615</v>
      </c>
    </row>
    <row r="19" spans="1:3">
      <c r="A19" s="4" t="s">
        <v>106</v>
      </c>
      <c r="B19" s="5" t="n">
        <v>653</v>
      </c>
      <c r="C19" s="5" t="n">
        <v>3601</v>
      </c>
    </row>
    <row r="20" spans="1:3">
      <c r="A20" s="4" t="s">
        <v>136</v>
      </c>
      <c r="B20" s="5" t="n">
        <v>1310</v>
      </c>
      <c r="C20" s="5" t="n">
        <v>3130</v>
      </c>
    </row>
    <row r="21" spans="1:3">
      <c r="A21" s="4" t="s">
        <v>137</v>
      </c>
      <c r="B21" s="5" t="n">
        <v>-11388</v>
      </c>
      <c r="C21" s="5" t="n">
        <v>6731</v>
      </c>
    </row>
    <row r="22" spans="1:3">
      <c r="A22" s="4" t="s">
        <v>212</v>
      </c>
    </row>
    <row r="23" spans="1:3">
      <c r="A23" s="4" t="s">
        <v>86</v>
      </c>
      <c r="B23" s="5" t="n">
        <v>2434</v>
      </c>
      <c r="C23" s="5" t="n">
        <v>8023</v>
      </c>
    </row>
    <row r="24" spans="1:3">
      <c r="A24" s="4" t="s">
        <v>120</v>
      </c>
      <c r="B24" s="5" t="n">
        <v>5626</v>
      </c>
      <c r="C24" s="5" t="n">
        <v>3720</v>
      </c>
    </row>
    <row r="25" spans="1:3">
      <c r="A25" s="4" t="s">
        <v>220</v>
      </c>
      <c r="B25" s="5" t="n">
        <v>-715</v>
      </c>
      <c r="C25" s="5" t="n">
        <v>-1140</v>
      </c>
    </row>
    <row r="26" spans="1:3">
      <c r="A26" s="4" t="s">
        <v>106</v>
      </c>
      <c r="B26" s="5" t="n">
        <v>-108</v>
      </c>
      <c r="C26" s="5" t="n">
        <v>-4069</v>
      </c>
    </row>
    <row r="27" spans="1:3">
      <c r="A27" s="4" t="s">
        <v>222</v>
      </c>
      <c r="B27" s="5" t="n">
        <v>27496</v>
      </c>
      <c r="C27" s="5" t="n">
        <v>-7632</v>
      </c>
    </row>
    <row r="28" spans="1:3">
      <c r="A28" s="4" t="s">
        <v>223</v>
      </c>
      <c r="B28" s="5" t="n">
        <v>9474</v>
      </c>
      <c r="C28" s="5" t="n">
        <v>-455</v>
      </c>
    </row>
    <row r="29" spans="1:3">
      <c r="A29" s="4" t="s">
        <v>224</v>
      </c>
      <c r="B29" s="5" t="n">
        <v>-11083</v>
      </c>
      <c r="C29" s="5" t="n">
        <v>-666</v>
      </c>
    </row>
    <row r="30" spans="1:3">
      <c r="A30" s="4" t="s">
        <v>225</v>
      </c>
      <c r="B30" s="5" t="n">
        <v>-22361</v>
      </c>
      <c r="C30" s="5" t="n">
        <v>17197</v>
      </c>
    </row>
    <row r="31" spans="1:3">
      <c r="A31" s="4" t="s">
        <v>128</v>
      </c>
      <c r="B31" s="5" t="n">
        <v>12290</v>
      </c>
      <c r="C31" s="5" t="n">
        <v>16194</v>
      </c>
    </row>
    <row r="32" spans="1:3">
      <c r="A32" s="4" t="s">
        <v>130</v>
      </c>
      <c r="B32" s="5" t="n">
        <v>-3289</v>
      </c>
      <c r="C32" s="5" t="n">
        <v>-6602</v>
      </c>
    </row>
    <row r="33" spans="1:3">
      <c r="A33" s="4" t="s">
        <v>131</v>
      </c>
      <c r="C33" s="5" t="n">
        <v>371</v>
      </c>
    </row>
    <row r="34" spans="1:3">
      <c r="A34" s="4" t="s">
        <v>133</v>
      </c>
      <c r="B34" s="5" t="n">
        <v>-2763</v>
      </c>
      <c r="C34" s="5" t="n">
        <v>-5191</v>
      </c>
    </row>
    <row r="35" spans="1:3">
      <c r="A35" s="4" t="s">
        <v>134</v>
      </c>
      <c r="B35" s="5" t="n">
        <v>-6052</v>
      </c>
      <c r="C35" s="5" t="n">
        <v>-11422</v>
      </c>
    </row>
    <row r="36" spans="1:3">
      <c r="A36" s="4" t="s">
        <v>106</v>
      </c>
      <c r="B36" s="5" t="n">
        <v>108</v>
      </c>
      <c r="C36" s="5" t="n">
        <v>4069</v>
      </c>
    </row>
    <row r="37" spans="1:3">
      <c r="A37" s="4" t="s">
        <v>136</v>
      </c>
      <c r="B37" s="5" t="n">
        <v>1310</v>
      </c>
      <c r="C37" s="5" t="n">
        <v>3127</v>
      </c>
    </row>
    <row r="38" spans="1:3">
      <c r="A38" s="4" t="s">
        <v>137</v>
      </c>
      <c r="B38" s="5" t="n">
        <v>-11933</v>
      </c>
      <c r="C38" s="5" t="n">
        <v>7196</v>
      </c>
    </row>
    <row r="39" spans="1:3">
      <c r="A39" s="4" t="s">
        <v>213</v>
      </c>
    </row>
    <row r="40" spans="1:3">
      <c r="A40" s="4" t="s">
        <v>106</v>
      </c>
      <c r="C40" s="5" t="n">
        <v>3</v>
      </c>
    </row>
    <row r="41" spans="1:3">
      <c r="A41" s="4" t="s">
        <v>221</v>
      </c>
      <c r="B41" s="5" t="n">
        <v>569</v>
      </c>
      <c r="C41" s="5" t="n">
        <v>194</v>
      </c>
    </row>
    <row r="42" spans="1:3">
      <c r="A42" s="4" t="s">
        <v>222</v>
      </c>
      <c r="B42" s="5" t="n">
        <v>-887</v>
      </c>
      <c r="C42" s="5" t="n">
        <v>-483</v>
      </c>
    </row>
    <row r="43" spans="1:3">
      <c r="A43" s="4" t="s">
        <v>223</v>
      </c>
      <c r="B43" s="5" t="n">
        <v>-11139</v>
      </c>
      <c r="C43" s="5" t="n">
        <v>-624</v>
      </c>
    </row>
    <row r="44" spans="1:3">
      <c r="A44" s="4" t="s">
        <v>224</v>
      </c>
      <c r="B44" s="5" t="n">
        <v>12294</v>
      </c>
      <c r="C44" s="5" t="n">
        <v>1107</v>
      </c>
    </row>
    <row r="45" spans="1:3">
      <c r="A45" s="4" t="s">
        <v>225</v>
      </c>
      <c r="B45" s="5" t="n">
        <v>-267</v>
      </c>
      <c r="C45" s="5" t="n">
        <v>-8004</v>
      </c>
    </row>
    <row r="46" spans="1:3">
      <c r="A46" s="4" t="s">
        <v>226</v>
      </c>
      <c r="C46" s="5" t="n">
        <v>8000</v>
      </c>
    </row>
    <row r="47" spans="1:3">
      <c r="A47" s="4" t="s">
        <v>128</v>
      </c>
      <c r="B47" s="5" t="n">
        <v>570</v>
      </c>
      <c r="C47" s="5" t="n">
        <v>193</v>
      </c>
    </row>
    <row r="48" spans="1:3">
      <c r="A48" s="4" t="s">
        <v>130</v>
      </c>
      <c r="B48" s="5" t="n">
        <v>-19285</v>
      </c>
      <c r="C48" s="5" t="n">
        <v>-3867</v>
      </c>
    </row>
    <row r="49" spans="1:3">
      <c r="A49" s="4" t="s">
        <v>131</v>
      </c>
      <c r="B49" s="5" t="n">
        <v>2108</v>
      </c>
      <c r="C49" s="5" t="n">
        <v>-371</v>
      </c>
    </row>
    <row r="50" spans="1:3">
      <c r="A50" s="4" t="s">
        <v>227</v>
      </c>
      <c r="B50" s="5" t="n">
        <v>16607</v>
      </c>
      <c r="C50" s="5" t="n">
        <v>4045</v>
      </c>
    </row>
    <row r="51" spans="1:3">
      <c r="A51" s="4" t="s">
        <v>134</v>
      </c>
      <c r="B51" s="5" t="n">
        <v>-570</v>
      </c>
      <c r="C51" s="5" t="n">
        <v>-193</v>
      </c>
    </row>
    <row r="52" spans="1:3">
      <c r="A52" s="4" t="s">
        <v>106</v>
      </c>
      <c r="C52" s="5" t="n">
        <v>-3</v>
      </c>
    </row>
    <row r="53" spans="1:3">
      <c r="A53" s="4" t="s">
        <v>136</v>
      </c>
      <c r="C53" s="5" t="n">
        <v>3</v>
      </c>
    </row>
    <row r="54" spans="1:3">
      <c r="A54" s="4" t="s">
        <v>214</v>
      </c>
    </row>
    <row r="55" spans="1:3">
      <c r="A55" s="4" t="s">
        <v>86</v>
      </c>
      <c r="B55" s="5" t="n">
        <v>-144</v>
      </c>
      <c r="C55" s="5" t="n">
        <v>-2156</v>
      </c>
    </row>
    <row r="56" spans="1:3">
      <c r="A56" s="4" t="s">
        <v>120</v>
      </c>
      <c r="B56" s="5" t="n">
        <v>-1500</v>
      </c>
    </row>
    <row r="57" spans="1:3">
      <c r="A57" s="4" t="s">
        <v>220</v>
      </c>
      <c r="B57" s="5" t="n">
        <v>130</v>
      </c>
      <c r="C57" s="5" t="n">
        <v>198</v>
      </c>
    </row>
    <row r="58" spans="1:3">
      <c r="A58" s="4" t="s">
        <v>106</v>
      </c>
      <c r="B58" s="5" t="n">
        <v>-545</v>
      </c>
      <c r="C58" s="5" t="n">
        <v>465</v>
      </c>
    </row>
    <row r="59" spans="1:3">
      <c r="A59" s="4" t="s">
        <v>224</v>
      </c>
      <c r="B59" s="5" t="n">
        <v>-1315</v>
      </c>
      <c r="C59" s="5" t="n">
        <v>-655</v>
      </c>
    </row>
    <row r="60" spans="1:3">
      <c r="A60" s="4" t="s">
        <v>225</v>
      </c>
      <c r="B60" s="5" t="n">
        <v>2829</v>
      </c>
      <c r="C60" s="5" t="n">
        <v>2613</v>
      </c>
    </row>
    <row r="61" spans="1:3">
      <c r="A61" s="4" t="s">
        <v>128</v>
      </c>
      <c r="B61" s="5" t="n">
        <v>-545</v>
      </c>
      <c r="C61" s="5" t="n">
        <v>465</v>
      </c>
    </row>
    <row r="62" spans="1:3">
      <c r="A62" s="4" t="s">
        <v>106</v>
      </c>
      <c r="B62" s="5" t="n">
        <v>545</v>
      </c>
      <c r="C62" s="5" t="n">
        <v>-465</v>
      </c>
    </row>
    <row r="63" spans="1:3">
      <c r="A63" s="4" t="s">
        <v>137</v>
      </c>
      <c r="B63" s="7" t="n">
        <v>545</v>
      </c>
      <c r="C63" s="7" t="n">
        <v>-46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15"/>
  </cols>
  <sheetData>
    <row r="1" spans="1:2">
      <c r="A1" s="1" t="s">
        <v>228</v>
      </c>
      <c r="B1" s="2" t="s">
        <v>1</v>
      </c>
    </row>
    <row r="2" spans="1:2">
      <c r="B2" s="2" t="s">
        <v>2</v>
      </c>
    </row>
    <row r="3" spans="1:2">
      <c r="A3" s="4" t="s">
        <v>206</v>
      </c>
    </row>
    <row r="4" spans="1:2">
      <c r="A4" s="3" t="s">
        <v>229</v>
      </c>
    </row>
    <row r="5" spans="1:2">
      <c r="A5" s="4" t="s">
        <v>230</v>
      </c>
      <c r="B5" s="4" t="s">
        <v>231</v>
      </c>
    </row>
    <row r="6" spans="1:2">
      <c r="A6" s="4" t="s">
        <v>232</v>
      </c>
      <c r="B6" s="4" t="s">
        <v>233</v>
      </c>
    </row>
    <row r="7" spans="1:2">
      <c r="A7" s="4" t="s">
        <v>234</v>
      </c>
      <c r="B7" s="4" t="s">
        <v>235</v>
      </c>
    </row>
    <row r="8" spans="1:2">
      <c r="A8" s="4" t="s">
        <v>236</v>
      </c>
    </row>
    <row r="9" spans="1:2">
      <c r="A9" s="3" t="s">
        <v>229</v>
      </c>
    </row>
    <row r="10" spans="1:2">
      <c r="A10" s="4" t="s">
        <v>237</v>
      </c>
      <c r="B10"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9</v>
      </c>
      <c r="B1" s="2" t="s">
        <v>2</v>
      </c>
      <c r="C1" s="2" t="s">
        <v>27</v>
      </c>
      <c r="D1" s="2" t="s">
        <v>28</v>
      </c>
    </row>
    <row r="2" spans="1:4">
      <c r="A2" s="4" t="s">
        <v>60</v>
      </c>
      <c r="B2" s="7" t="n">
        <v>4781</v>
      </c>
      <c r="C2" s="7" t="n">
        <v>8367</v>
      </c>
      <c r="D2" s="7" t="n">
        <v>8333</v>
      </c>
    </row>
    <row r="3" spans="1:4">
      <c r="A3" s="4" t="s">
        <v>61</v>
      </c>
      <c r="B3" s="8" t="n">
        <v>0.01</v>
      </c>
      <c r="C3" s="8" t="n">
        <v>0.01</v>
      </c>
      <c r="D3" s="8" t="n">
        <v>0.01</v>
      </c>
    </row>
    <row r="4" spans="1:4">
      <c r="A4" s="4" t="s">
        <v>62</v>
      </c>
      <c r="B4" s="5" t="n">
        <v>10000000</v>
      </c>
      <c r="C4" s="5" t="n">
        <v>10000000</v>
      </c>
      <c r="D4" s="5" t="n">
        <v>10000000</v>
      </c>
    </row>
    <row r="5" spans="1:4">
      <c r="A5" s="4" t="s">
        <v>63</v>
      </c>
      <c r="B5" s="5" t="n">
        <v>0</v>
      </c>
      <c r="C5" s="5" t="n">
        <v>0</v>
      </c>
      <c r="D5" s="5" t="n">
        <v>0</v>
      </c>
    </row>
    <row r="6" spans="1:4">
      <c r="A6" s="4" t="s">
        <v>64</v>
      </c>
      <c r="B6" s="5" t="n">
        <v>0</v>
      </c>
      <c r="C6" s="5" t="n">
        <v>0</v>
      </c>
      <c r="D6" s="5" t="n">
        <v>0</v>
      </c>
    </row>
    <row r="7" spans="1:4">
      <c r="A7" s="4" t="s">
        <v>65</v>
      </c>
      <c r="B7" s="8" t="n">
        <v>0.01</v>
      </c>
      <c r="C7" s="8" t="n">
        <v>0.01</v>
      </c>
      <c r="D7" s="8" t="n">
        <v>0.01</v>
      </c>
    </row>
    <row r="8" spans="1:4">
      <c r="A8" s="4" t="s">
        <v>66</v>
      </c>
      <c r="B8" s="5" t="n">
        <v>100000000</v>
      </c>
      <c r="C8" s="5" t="n">
        <v>100000000</v>
      </c>
      <c r="D8" s="5" t="n">
        <v>100000000</v>
      </c>
    </row>
    <row r="9" spans="1:4">
      <c r="A9" s="4" t="s">
        <v>67</v>
      </c>
      <c r="B9" s="5" t="n">
        <v>71532258</v>
      </c>
      <c r="C9" s="5" t="n">
        <v>71907858</v>
      </c>
      <c r="D9" s="5" t="n">
        <v>71337170</v>
      </c>
    </row>
    <row r="10" spans="1:4">
      <c r="A10" s="4" t="s">
        <v>68</v>
      </c>
      <c r="B10" s="5" t="n">
        <v>71532258</v>
      </c>
      <c r="C10" s="5" t="n">
        <v>71907858</v>
      </c>
      <c r="D10" s="5" t="n">
        <v>713371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39</v>
      </c>
      <c r="B1" s="2" t="s">
        <v>2</v>
      </c>
      <c r="C1" s="2" t="s">
        <v>27</v>
      </c>
    </row>
    <row r="2" spans="1:3">
      <c r="A2" s="4" t="s">
        <v>240</v>
      </c>
      <c r="B2" s="7" t="n">
        <v>200071000</v>
      </c>
      <c r="C2" s="7" t="n">
        <v>202310000</v>
      </c>
    </row>
    <row r="3" spans="1:3">
      <c r="A3" s="4" t="s">
        <v>241</v>
      </c>
    </row>
    <row r="4" spans="1:3">
      <c r="A4" s="4" t="s">
        <v>240</v>
      </c>
      <c r="B4" s="5" t="n">
        <v>1134000</v>
      </c>
    </row>
    <row r="5" spans="1:3">
      <c r="A5" s="4" t="s">
        <v>242</v>
      </c>
    </row>
    <row r="6" spans="1:3">
      <c r="A6" s="4" t="s">
        <v>240</v>
      </c>
      <c r="B6" s="5" t="n">
        <v>89808000</v>
      </c>
    </row>
    <row r="7" spans="1:3">
      <c r="A7" s="4" t="s">
        <v>243</v>
      </c>
    </row>
    <row r="8" spans="1:3">
      <c r="A8" s="4" t="s">
        <v>240</v>
      </c>
      <c r="B8" s="7" t="n">
        <v>36443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44</v>
      </c>
      <c r="B1" s="2" t="s">
        <v>1</v>
      </c>
    </row>
    <row r="2" spans="1:5">
      <c r="B2" s="2" t="s">
        <v>2</v>
      </c>
      <c r="C2" s="2" t="s">
        <v>27</v>
      </c>
      <c r="D2" s="2" t="s">
        <v>28</v>
      </c>
      <c r="E2" s="2" t="s">
        <v>210</v>
      </c>
    </row>
    <row r="3" spans="1:5">
      <c r="A3" s="4" t="s">
        <v>245</v>
      </c>
      <c r="B3" s="7" t="n">
        <v>200057</v>
      </c>
      <c r="C3" s="7" t="n">
        <v>202462</v>
      </c>
    </row>
    <row r="4" spans="1:5">
      <c r="A4" s="4" t="s">
        <v>246</v>
      </c>
      <c r="B4" s="5" t="n">
        <v>52</v>
      </c>
      <c r="C4" s="5" t="n">
        <v>16</v>
      </c>
    </row>
    <row r="5" spans="1:5">
      <c r="A5" s="4" t="s">
        <v>247</v>
      </c>
      <c r="B5" s="5" t="n">
        <v>-38</v>
      </c>
      <c r="C5" s="5" t="n">
        <v>-168</v>
      </c>
    </row>
    <row r="6" spans="1:5">
      <c r="A6" s="4" t="s">
        <v>248</v>
      </c>
      <c r="B6" s="5" t="n">
        <v>0</v>
      </c>
    </row>
    <row r="7" spans="1:5">
      <c r="A7" s="4" t="s">
        <v>240</v>
      </c>
      <c r="B7" s="5" t="n">
        <v>200071</v>
      </c>
      <c r="C7" s="5" t="n">
        <v>202310</v>
      </c>
    </row>
    <row r="8" spans="1:5">
      <c r="A8" s="4" t="s">
        <v>30</v>
      </c>
      <c r="B8" s="5" t="n">
        <v>73820</v>
      </c>
      <c r="C8" s="5" t="n">
        <v>79515</v>
      </c>
      <c r="D8" s="7" t="n">
        <v>70074</v>
      </c>
      <c r="E8" s="7" t="n">
        <v>58106</v>
      </c>
    </row>
    <row r="9" spans="1:5">
      <c r="A9" s="4" t="s">
        <v>31</v>
      </c>
      <c r="B9" s="5" t="n">
        <v>89808</v>
      </c>
      <c r="C9" s="5" t="n">
        <v>79576</v>
      </c>
      <c r="D9" s="5" t="n">
        <v>31386</v>
      </c>
    </row>
    <row r="10" spans="1:5">
      <c r="A10" s="4" t="s">
        <v>37</v>
      </c>
      <c r="B10" s="5" t="n">
        <v>36443</v>
      </c>
      <c r="C10" s="5" t="n">
        <v>43219</v>
      </c>
      <c r="D10" s="7" t="n">
        <v>22891</v>
      </c>
    </row>
    <row r="11" spans="1:5">
      <c r="A11" s="4" t="s">
        <v>249</v>
      </c>
    </row>
    <row r="12" spans="1:5">
      <c r="A12" s="4" t="s">
        <v>245</v>
      </c>
      <c r="B12" s="5" t="n">
        <v>53683</v>
      </c>
      <c r="C12" s="5" t="n">
        <v>55987</v>
      </c>
    </row>
    <row r="13" spans="1:5">
      <c r="A13" s="4" t="s">
        <v>248</v>
      </c>
      <c r="B13" s="5" t="n">
        <v>0</v>
      </c>
    </row>
    <row r="14" spans="1:5">
      <c r="A14" s="4" t="s">
        <v>240</v>
      </c>
      <c r="B14" s="5" t="n">
        <v>53683</v>
      </c>
      <c r="C14" s="5" t="n">
        <v>55987</v>
      </c>
    </row>
    <row r="15" spans="1:5">
      <c r="A15" s="4" t="s">
        <v>30</v>
      </c>
      <c r="B15" s="5" t="n">
        <v>53683</v>
      </c>
      <c r="C15" s="5" t="n">
        <v>55987</v>
      </c>
    </row>
    <row r="16" spans="1:5">
      <c r="A16" s="4" t="s">
        <v>250</v>
      </c>
    </row>
    <row r="17" spans="1:5">
      <c r="A17" s="4" t="s">
        <v>245</v>
      </c>
      <c r="B17" s="5" t="n">
        <v>19003</v>
      </c>
      <c r="C17" s="5" t="n">
        <v>20373</v>
      </c>
    </row>
    <row r="18" spans="1:5">
      <c r="A18" s="4" t="s">
        <v>248</v>
      </c>
      <c r="B18" s="5" t="n">
        <v>0</v>
      </c>
    </row>
    <row r="19" spans="1:5">
      <c r="A19" s="4" t="s">
        <v>240</v>
      </c>
      <c r="B19" s="5" t="n">
        <v>19003</v>
      </c>
      <c r="C19" s="5" t="n">
        <v>20373</v>
      </c>
    </row>
    <row r="20" spans="1:5">
      <c r="A20" s="4" t="s">
        <v>30</v>
      </c>
      <c r="B20" s="5" t="n">
        <v>19003</v>
      </c>
      <c r="C20" s="5" t="n">
        <v>20373</v>
      </c>
    </row>
    <row r="21" spans="1:5">
      <c r="A21" s="4" t="s">
        <v>251</v>
      </c>
    </row>
    <row r="22" spans="1:5">
      <c r="A22" s="4" t="s">
        <v>245</v>
      </c>
      <c r="B22" s="5" t="n">
        <v>29523</v>
      </c>
      <c r="C22" s="5" t="n">
        <v>26223</v>
      </c>
    </row>
    <row r="23" spans="1:5">
      <c r="A23" s="4" t="s">
        <v>248</v>
      </c>
      <c r="B23" s="5" t="n">
        <v>0</v>
      </c>
    </row>
    <row r="24" spans="1:5">
      <c r="A24" s="4" t="s">
        <v>240</v>
      </c>
      <c r="B24" s="5" t="n">
        <v>29523</v>
      </c>
      <c r="C24" s="5" t="n">
        <v>26223</v>
      </c>
    </row>
    <row r="25" spans="1:5">
      <c r="A25" s="4" t="s">
        <v>31</v>
      </c>
      <c r="B25" s="5" t="n">
        <v>19642</v>
      </c>
      <c r="C25" s="5" t="n">
        <v>16637</v>
      </c>
    </row>
    <row r="26" spans="1:5">
      <c r="A26" s="4" t="s">
        <v>37</v>
      </c>
      <c r="B26" s="5" t="n">
        <v>9881</v>
      </c>
      <c r="C26" s="5" t="n">
        <v>9586</v>
      </c>
    </row>
    <row r="27" spans="1:5">
      <c r="A27" s="4" t="s">
        <v>252</v>
      </c>
    </row>
    <row r="28" spans="1:5">
      <c r="A28" s="4" t="s">
        <v>245</v>
      </c>
      <c r="B28" s="5" t="n">
        <v>29374</v>
      </c>
      <c r="C28" s="5" t="n">
        <v>27186</v>
      </c>
    </row>
    <row r="29" spans="1:5">
      <c r="A29" s="4" t="s">
        <v>246</v>
      </c>
      <c r="B29" s="5" t="n">
        <v>13</v>
      </c>
    </row>
    <row r="30" spans="1:5">
      <c r="A30" s="4" t="s">
        <v>247</v>
      </c>
      <c r="B30" s="5" t="n">
        <v>-16</v>
      </c>
      <c r="C30" s="5" t="n">
        <v>-68</v>
      </c>
    </row>
    <row r="31" spans="1:5">
      <c r="A31" s="4" t="s">
        <v>248</v>
      </c>
      <c r="B31" s="5" t="n">
        <v>0</v>
      </c>
    </row>
    <row r="32" spans="1:5">
      <c r="A32" s="4" t="s">
        <v>240</v>
      </c>
      <c r="B32" s="5" t="n">
        <v>29371</v>
      </c>
      <c r="C32" s="5" t="n">
        <v>27118</v>
      </c>
    </row>
    <row r="33" spans="1:5">
      <c r="A33" s="4" t="s">
        <v>30</v>
      </c>
      <c r="B33" s="5" t="n">
        <v>175</v>
      </c>
      <c r="C33" s="5" t="n">
        <v>1621</v>
      </c>
    </row>
    <row r="34" spans="1:5">
      <c r="A34" s="4" t="s">
        <v>31</v>
      </c>
      <c r="B34" s="5" t="n">
        <v>24259</v>
      </c>
      <c r="C34" s="5" t="n">
        <v>19181</v>
      </c>
    </row>
    <row r="35" spans="1:5">
      <c r="A35" s="4" t="s">
        <v>37</v>
      </c>
      <c r="B35" s="5" t="n">
        <v>4937</v>
      </c>
      <c r="C35" s="5" t="n">
        <v>6316</v>
      </c>
    </row>
    <row r="36" spans="1:5">
      <c r="A36" s="4" t="s">
        <v>253</v>
      </c>
    </row>
    <row r="37" spans="1:5">
      <c r="A37" s="4" t="s">
        <v>245</v>
      </c>
      <c r="B37" s="5" t="n">
        <v>18053</v>
      </c>
      <c r="C37" s="5" t="n">
        <v>18823</v>
      </c>
    </row>
    <row r="38" spans="1:5">
      <c r="A38" s="4" t="s">
        <v>246</v>
      </c>
      <c r="B38" s="5" t="n">
        <v>3</v>
      </c>
    </row>
    <row r="39" spans="1:5">
      <c r="A39" s="4" t="s">
        <v>247</v>
      </c>
      <c r="B39" s="5" t="n">
        <v>-10</v>
      </c>
      <c r="C39" s="5" t="n">
        <v>-65</v>
      </c>
    </row>
    <row r="40" spans="1:5">
      <c r="A40" s="4" t="s">
        <v>248</v>
      </c>
      <c r="B40" s="5" t="n">
        <v>0</v>
      </c>
    </row>
    <row r="41" spans="1:5">
      <c r="A41" s="4" t="s">
        <v>240</v>
      </c>
      <c r="B41" s="5" t="n">
        <v>18046</v>
      </c>
      <c r="C41" s="5" t="n">
        <v>18758</v>
      </c>
    </row>
    <row r="42" spans="1:5">
      <c r="A42" s="4" t="s">
        <v>30</v>
      </c>
      <c r="B42" s="5" t="n">
        <v>899</v>
      </c>
    </row>
    <row r="43" spans="1:5">
      <c r="A43" s="4" t="s">
        <v>31</v>
      </c>
      <c r="B43" s="5" t="n">
        <v>10396</v>
      </c>
      <c r="C43" s="5" t="n">
        <v>10129</v>
      </c>
    </row>
    <row r="44" spans="1:5">
      <c r="A44" s="4" t="s">
        <v>37</v>
      </c>
      <c r="B44" s="5" t="n">
        <v>6751</v>
      </c>
      <c r="C44" s="5" t="n">
        <v>8629</v>
      </c>
    </row>
    <row r="45" spans="1:5">
      <c r="A45" s="4" t="s">
        <v>254</v>
      </c>
    </row>
    <row r="46" spans="1:5">
      <c r="A46" s="4" t="s">
        <v>245</v>
      </c>
      <c r="B46" s="5" t="n">
        <v>50421</v>
      </c>
      <c r="C46" s="5" t="n">
        <v>53870</v>
      </c>
    </row>
    <row r="47" spans="1:5">
      <c r="A47" s="4" t="s">
        <v>246</v>
      </c>
      <c r="B47" s="5" t="n">
        <v>36</v>
      </c>
      <c r="C47" s="5" t="n">
        <v>16</v>
      </c>
    </row>
    <row r="48" spans="1:5">
      <c r="A48" s="4" t="s">
        <v>247</v>
      </c>
      <c r="B48" s="5" t="n">
        <v>-12</v>
      </c>
      <c r="C48" s="5" t="n">
        <v>-35</v>
      </c>
    </row>
    <row r="49" spans="1:5">
      <c r="A49" s="4" t="s">
        <v>248</v>
      </c>
      <c r="B49" s="5" t="n">
        <v>0</v>
      </c>
    </row>
    <row r="50" spans="1:5">
      <c r="A50" s="4" t="s">
        <v>240</v>
      </c>
      <c r="B50" s="5" t="n">
        <v>50445</v>
      </c>
      <c r="C50" s="5" t="n">
        <v>53851</v>
      </c>
    </row>
    <row r="51" spans="1:5">
      <c r="A51" s="4" t="s">
        <v>30</v>
      </c>
      <c r="B51" s="5" t="n">
        <v>60</v>
      </c>
      <c r="C51" s="5" t="n">
        <v>1534</v>
      </c>
    </row>
    <row r="52" spans="1:5">
      <c r="A52" s="4" t="s">
        <v>31</v>
      </c>
      <c r="B52" s="5" t="n">
        <v>35511</v>
      </c>
      <c r="C52" s="5" t="n">
        <v>33629</v>
      </c>
    </row>
    <row r="53" spans="1:5">
      <c r="A53" s="4" t="s">
        <v>37</v>
      </c>
      <c r="B53" s="5" t="n">
        <v>14874</v>
      </c>
      <c r="C53" s="5" t="n">
        <v>18688</v>
      </c>
    </row>
    <row r="54" spans="1:5">
      <c r="A54" s="4" t="s">
        <v>255</v>
      </c>
    </row>
    <row r="55" spans="1:5">
      <c r="A55" s="4" t="s">
        <v>245</v>
      </c>
      <c r="B55" s="5" t="n">
        <v>97848</v>
      </c>
      <c r="C55" s="5" t="n">
        <v>99879</v>
      </c>
    </row>
    <row r="56" spans="1:5">
      <c r="A56" s="4" t="s">
        <v>246</v>
      </c>
      <c r="B56" s="5" t="n">
        <v>52</v>
      </c>
      <c r="C56" s="5" t="n">
        <v>16</v>
      </c>
    </row>
    <row r="57" spans="1:5">
      <c r="A57" s="4" t="s">
        <v>247</v>
      </c>
      <c r="B57" s="5" t="n">
        <v>-38</v>
      </c>
      <c r="C57" s="5" t="n">
        <v>-168</v>
      </c>
    </row>
    <row r="58" spans="1:5">
      <c r="A58" s="4" t="s">
        <v>248</v>
      </c>
      <c r="B58" s="5" t="n">
        <v>0</v>
      </c>
    </row>
    <row r="59" spans="1:5">
      <c r="A59" s="4" t="s">
        <v>240</v>
      </c>
      <c r="B59" s="5" t="n">
        <v>97862</v>
      </c>
      <c r="C59" s="5" t="n">
        <v>99727</v>
      </c>
    </row>
    <row r="60" spans="1:5">
      <c r="A60" s="4" t="s">
        <v>30</v>
      </c>
      <c r="B60" s="5" t="n">
        <v>1134</v>
      </c>
      <c r="C60" s="5" t="n">
        <v>3155</v>
      </c>
    </row>
    <row r="61" spans="1:5">
      <c r="A61" s="4" t="s">
        <v>31</v>
      </c>
      <c r="B61" s="5" t="n">
        <v>70166</v>
      </c>
      <c r="C61" s="5" t="n">
        <v>62939</v>
      </c>
    </row>
    <row r="62" spans="1:5">
      <c r="A62" s="4" t="s">
        <v>37</v>
      </c>
      <c r="B62" s="7" t="n">
        <v>26562</v>
      </c>
      <c r="C62" s="7" t="n">
        <v>336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7</v>
      </c>
    </row>
    <row r="2" spans="1:3">
      <c r="A2" s="3" t="s">
        <v>257</v>
      </c>
    </row>
    <row r="3" spans="1:3">
      <c r="A3" s="4" t="s">
        <v>258</v>
      </c>
      <c r="B3" s="7" t="n">
        <v>71310</v>
      </c>
      <c r="C3" s="7" t="n">
        <v>66148</v>
      </c>
    </row>
    <row r="4" spans="1:3">
      <c r="A4" s="4" t="s">
        <v>258</v>
      </c>
      <c r="B4" s="5" t="n">
        <v>71300</v>
      </c>
      <c r="C4" s="5" t="n">
        <v>66094</v>
      </c>
    </row>
    <row r="5" spans="1:3">
      <c r="A5" s="4" t="s">
        <v>259</v>
      </c>
      <c r="B5" s="5" t="n">
        <v>26538</v>
      </c>
      <c r="C5" s="5" t="n">
        <v>33731</v>
      </c>
    </row>
    <row r="6" spans="1:3">
      <c r="A6" s="4" t="s">
        <v>259</v>
      </c>
      <c r="B6" s="5" t="n">
        <v>26562</v>
      </c>
      <c r="C6" s="5" t="n">
        <v>33633</v>
      </c>
    </row>
    <row r="7" spans="1:3">
      <c r="A7" s="4" t="s">
        <v>260</v>
      </c>
      <c r="B7" s="4" t="s">
        <v>51</v>
      </c>
    </row>
    <row r="8" spans="1:3">
      <c r="A8" s="4" t="s">
        <v>260</v>
      </c>
      <c r="C8" s="4" t="s">
        <v>51</v>
      </c>
    </row>
    <row r="9" spans="1:3">
      <c r="A9" s="4" t="s">
        <v>261</v>
      </c>
      <c r="B9" s="4" t="s">
        <v>51</v>
      </c>
    </row>
    <row r="10" spans="1:3">
      <c r="A10" s="4" t="s">
        <v>261</v>
      </c>
      <c r="C10" s="4" t="s">
        <v>51</v>
      </c>
    </row>
    <row r="11" spans="1:3">
      <c r="A11" s="4" t="s">
        <v>96</v>
      </c>
      <c r="B11" s="5" t="n">
        <v>97848</v>
      </c>
      <c r="C11" s="5" t="n">
        <v>99879</v>
      </c>
    </row>
    <row r="12" spans="1:3">
      <c r="A12" s="4" t="s">
        <v>96</v>
      </c>
      <c r="B12" s="7" t="n">
        <v>97862</v>
      </c>
      <c r="C12" s="7" t="n">
        <v>9972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7</v>
      </c>
    </row>
    <row r="2" spans="1:3">
      <c r="A2" s="4" t="s">
        <v>263</v>
      </c>
      <c r="B2" s="7" t="n">
        <v>42225</v>
      </c>
      <c r="C2" s="7" t="n">
        <v>66877</v>
      </c>
    </row>
    <row r="3" spans="1:3">
      <c r="A3" s="4" t="s">
        <v>264</v>
      </c>
      <c r="B3" s="5" t="n">
        <v>-38</v>
      </c>
      <c r="C3" s="5" t="n">
        <v>-168</v>
      </c>
    </row>
    <row r="4" spans="1:3">
      <c r="A4" s="4" t="s">
        <v>265</v>
      </c>
      <c r="B4" s="5" t="n">
        <v>0</v>
      </c>
      <c r="C4" s="5" t="n">
        <v>0</v>
      </c>
    </row>
    <row r="5" spans="1:3">
      <c r="A5" s="4" t="s">
        <v>266</v>
      </c>
      <c r="B5" s="5" t="n">
        <v>0</v>
      </c>
      <c r="C5" s="5" t="n">
        <v>0</v>
      </c>
    </row>
    <row r="6" spans="1:3">
      <c r="A6" s="4" t="s">
        <v>267</v>
      </c>
    </row>
    <row r="7" spans="1:3">
      <c r="A7" s="4" t="s">
        <v>263</v>
      </c>
      <c r="B7" s="5" t="n">
        <v>16945</v>
      </c>
      <c r="C7" s="5" t="n">
        <v>25137</v>
      </c>
    </row>
    <row r="8" spans="1:3">
      <c r="A8" s="4" t="s">
        <v>264</v>
      </c>
      <c r="B8" s="5" t="n">
        <v>-16</v>
      </c>
      <c r="C8" s="5" t="n">
        <v>-68</v>
      </c>
    </row>
    <row r="9" spans="1:3">
      <c r="A9" s="4" t="s">
        <v>265</v>
      </c>
      <c r="B9" s="5" t="n">
        <v>0</v>
      </c>
      <c r="C9" s="5" t="n">
        <v>0</v>
      </c>
    </row>
    <row r="10" spans="1:3">
      <c r="A10" s="4" t="s">
        <v>266</v>
      </c>
      <c r="B10" s="5" t="n">
        <v>0</v>
      </c>
      <c r="C10" s="5" t="n">
        <v>0</v>
      </c>
    </row>
    <row r="11" spans="1:3">
      <c r="A11" s="4" t="s">
        <v>253</v>
      </c>
    </row>
    <row r="12" spans="1:3">
      <c r="A12" s="4" t="s">
        <v>263</v>
      </c>
      <c r="B12" s="5" t="n">
        <v>9408</v>
      </c>
      <c r="C12" s="5" t="n">
        <v>18759</v>
      </c>
    </row>
    <row r="13" spans="1:3">
      <c r="A13" s="4" t="s">
        <v>264</v>
      </c>
      <c r="B13" s="5" t="n">
        <v>-10</v>
      </c>
      <c r="C13" s="5" t="n">
        <v>-65</v>
      </c>
    </row>
    <row r="14" spans="1:3">
      <c r="A14" s="4" t="s">
        <v>265</v>
      </c>
      <c r="B14" s="5" t="n">
        <v>0</v>
      </c>
      <c r="C14" s="5" t="n">
        <v>0</v>
      </c>
    </row>
    <row r="15" spans="1:3">
      <c r="A15" s="4" t="s">
        <v>266</v>
      </c>
      <c r="B15" s="5" t="n">
        <v>0</v>
      </c>
      <c r="C15" s="5" t="n">
        <v>0</v>
      </c>
    </row>
    <row r="16" spans="1:3">
      <c r="A16" s="4" t="s">
        <v>254</v>
      </c>
    </row>
    <row r="17" spans="1:3">
      <c r="A17" s="4" t="s">
        <v>263</v>
      </c>
      <c r="B17" s="5" t="n">
        <v>15872</v>
      </c>
      <c r="C17" s="5" t="n">
        <v>22981</v>
      </c>
    </row>
    <row r="18" spans="1:3">
      <c r="A18" s="4" t="s">
        <v>264</v>
      </c>
      <c r="B18" s="5" t="n">
        <v>-12</v>
      </c>
      <c r="C18" s="5" t="n">
        <v>-35</v>
      </c>
    </row>
    <row r="19" spans="1:3">
      <c r="A19" s="4" t="s">
        <v>265</v>
      </c>
      <c r="B19" s="5" t="n">
        <v>0</v>
      </c>
      <c r="C19" s="5" t="n">
        <v>0</v>
      </c>
    </row>
    <row r="20" spans="1:3">
      <c r="A20" s="4" t="s">
        <v>266</v>
      </c>
      <c r="B20" s="7" t="n">
        <v>0</v>
      </c>
      <c r="C20"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7</v>
      </c>
    </row>
    <row r="2" spans="1:3">
      <c r="A2" s="4" t="s">
        <v>269</v>
      </c>
      <c r="B2" s="7" t="n">
        <v>97862</v>
      </c>
      <c r="C2" s="7" t="n">
        <v>99727</v>
      </c>
    </row>
    <row r="3" spans="1:3">
      <c r="A3" s="4" t="s">
        <v>270</v>
      </c>
    </row>
    <row r="4" spans="1:3">
      <c r="A4" s="4" t="s">
        <v>269</v>
      </c>
      <c r="B4" s="4" t="s">
        <v>51</v>
      </c>
      <c r="C4" s="4" t="s">
        <v>51</v>
      </c>
    </row>
    <row r="5" spans="1:3">
      <c r="A5" s="4" t="s">
        <v>271</v>
      </c>
    </row>
    <row r="6" spans="1:3">
      <c r="A6" s="4" t="s">
        <v>269</v>
      </c>
      <c r="B6" s="5" t="n">
        <v>97862</v>
      </c>
      <c r="C6" s="5" t="n">
        <v>99727</v>
      </c>
    </row>
    <row r="7" spans="1:3">
      <c r="A7" s="4" t="s">
        <v>272</v>
      </c>
    </row>
    <row r="8" spans="1:3">
      <c r="A8" s="4" t="s">
        <v>269</v>
      </c>
      <c r="B8" s="4" t="s">
        <v>51</v>
      </c>
      <c r="C8" s="4" t="s">
        <v>51</v>
      </c>
    </row>
    <row r="9" spans="1:3">
      <c r="A9" s="4" t="s">
        <v>252</v>
      </c>
    </row>
    <row r="10" spans="1:3">
      <c r="A10" s="4" t="s">
        <v>269</v>
      </c>
      <c r="B10" s="5" t="n">
        <v>29371</v>
      </c>
      <c r="C10" s="5" t="n">
        <v>27118</v>
      </c>
    </row>
    <row r="11" spans="1:3">
      <c r="A11" s="4" t="s">
        <v>273</v>
      </c>
    </row>
    <row r="12" spans="1:3">
      <c r="A12" s="4" t="s">
        <v>269</v>
      </c>
      <c r="B12" s="4" t="s">
        <v>51</v>
      </c>
      <c r="C12" s="4" t="s">
        <v>51</v>
      </c>
    </row>
    <row r="13" spans="1:3">
      <c r="A13" s="4" t="s">
        <v>274</v>
      </c>
    </row>
    <row r="14" spans="1:3">
      <c r="A14" s="4" t="s">
        <v>269</v>
      </c>
      <c r="B14" s="5" t="n">
        <v>29371</v>
      </c>
      <c r="C14" s="5" t="n">
        <v>27118</v>
      </c>
    </row>
    <row r="15" spans="1:3">
      <c r="A15" s="4" t="s">
        <v>275</v>
      </c>
    </row>
    <row r="16" spans="1:3">
      <c r="A16" s="4" t="s">
        <v>269</v>
      </c>
      <c r="B16" s="4" t="s">
        <v>51</v>
      </c>
      <c r="C16" s="4" t="s">
        <v>51</v>
      </c>
    </row>
    <row r="17" spans="1:3">
      <c r="A17" s="4" t="s">
        <v>253</v>
      </c>
    </row>
    <row r="18" spans="1:3">
      <c r="A18" s="4" t="s">
        <v>269</v>
      </c>
      <c r="B18" s="5" t="n">
        <v>18046</v>
      </c>
      <c r="C18" s="5" t="n">
        <v>18758</v>
      </c>
    </row>
    <row r="19" spans="1:3">
      <c r="A19" s="4" t="s">
        <v>276</v>
      </c>
    </row>
    <row r="20" spans="1:3">
      <c r="A20" s="4" t="s">
        <v>269</v>
      </c>
      <c r="B20" s="4" t="s">
        <v>51</v>
      </c>
      <c r="C20" s="4" t="s">
        <v>51</v>
      </c>
    </row>
    <row r="21" spans="1:3">
      <c r="A21" s="4" t="s">
        <v>277</v>
      </c>
    </row>
    <row r="22" spans="1:3">
      <c r="A22" s="4" t="s">
        <v>269</v>
      </c>
      <c r="B22" s="5" t="n">
        <v>18046</v>
      </c>
      <c r="C22" s="5" t="n">
        <v>18758</v>
      </c>
    </row>
    <row r="23" spans="1:3">
      <c r="A23" s="4" t="s">
        <v>278</v>
      </c>
    </row>
    <row r="24" spans="1:3">
      <c r="A24" s="4" t="s">
        <v>269</v>
      </c>
      <c r="B24" s="4" t="s">
        <v>51</v>
      </c>
      <c r="C24" s="4" t="s">
        <v>51</v>
      </c>
    </row>
    <row r="25" spans="1:3">
      <c r="A25" s="4" t="s">
        <v>254</v>
      </c>
    </row>
    <row r="26" spans="1:3">
      <c r="A26" s="4" t="s">
        <v>269</v>
      </c>
      <c r="B26" s="5" t="n">
        <v>50445</v>
      </c>
      <c r="C26" s="5" t="n">
        <v>53851</v>
      </c>
    </row>
    <row r="27" spans="1:3">
      <c r="A27" s="4" t="s">
        <v>279</v>
      </c>
    </row>
    <row r="28" spans="1:3">
      <c r="A28" s="4" t="s">
        <v>269</v>
      </c>
      <c r="B28" s="4" t="s">
        <v>51</v>
      </c>
      <c r="C28" s="4" t="s">
        <v>51</v>
      </c>
    </row>
    <row r="29" spans="1:3">
      <c r="A29" s="4" t="s">
        <v>280</v>
      </c>
    </row>
    <row r="30" spans="1:3">
      <c r="A30" s="4" t="s">
        <v>269</v>
      </c>
      <c r="B30" s="5" t="n">
        <v>50445</v>
      </c>
      <c r="C30" s="5" t="n">
        <v>53851</v>
      </c>
    </row>
    <row r="31" spans="1:3">
      <c r="A31" s="4" t="s">
        <v>281</v>
      </c>
    </row>
    <row r="32" spans="1:3">
      <c r="A32" s="4" t="s">
        <v>269</v>
      </c>
      <c r="B32" s="4" t="s">
        <v>51</v>
      </c>
      <c r="C32" s="4" t="s">
        <v>5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2</v>
      </c>
      <c r="B1" s="2" t="s">
        <v>2</v>
      </c>
      <c r="C1" s="2" t="s">
        <v>27</v>
      </c>
      <c r="D1" s="2" t="s">
        <v>28</v>
      </c>
    </row>
    <row r="2" spans="1:4">
      <c r="A2" s="4" t="s">
        <v>283</v>
      </c>
      <c r="B2" s="7" t="n">
        <v>30089</v>
      </c>
      <c r="C2" s="7" t="n">
        <v>28216</v>
      </c>
    </row>
    <row r="3" spans="1:4">
      <c r="A3" s="4" t="s">
        <v>284</v>
      </c>
      <c r="B3" s="5" t="n">
        <v>6262</v>
      </c>
      <c r="C3" s="5" t="n">
        <v>7018</v>
      </c>
    </row>
    <row r="4" spans="1:4">
      <c r="A4" s="4" t="s">
        <v>285</v>
      </c>
      <c r="B4" s="5" t="n">
        <v>7029</v>
      </c>
      <c r="C4" s="5" t="n">
        <v>6481</v>
      </c>
    </row>
    <row r="5" spans="1:4">
      <c r="A5" s="4" t="s">
        <v>286</v>
      </c>
      <c r="B5" s="5" t="n">
        <v>43380</v>
      </c>
      <c r="C5" s="5" t="n">
        <v>41715</v>
      </c>
    </row>
    <row r="6" spans="1:4">
      <c r="A6" s="4" t="s">
        <v>287</v>
      </c>
      <c r="B6" s="5" t="n">
        <v>-11139</v>
      </c>
    </row>
    <row r="7" spans="1:4">
      <c r="A7" s="4" t="s">
        <v>33</v>
      </c>
      <c r="B7" s="7" t="n">
        <v>32241</v>
      </c>
      <c r="C7" s="7" t="n">
        <v>41715</v>
      </c>
      <c r="D7" s="7" t="n">
        <v>352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88</v>
      </c>
      <c r="B1" s="2" t="s">
        <v>289</v>
      </c>
      <c r="C1" s="2" t="s">
        <v>290</v>
      </c>
      <c r="D1" s="2" t="s">
        <v>291</v>
      </c>
      <c r="E1" s="2" t="s">
        <v>292</v>
      </c>
      <c r="F1" s="2" t="s">
        <v>293</v>
      </c>
      <c r="G1" s="2" t="s">
        <v>294</v>
      </c>
      <c r="H1" s="2" t="s">
        <v>28</v>
      </c>
      <c r="I1" s="2" t="s">
        <v>27</v>
      </c>
      <c r="J1" s="2" t="s">
        <v>295</v>
      </c>
    </row>
    <row r="2" spans="1:10">
      <c r="A2" s="4" t="s">
        <v>296</v>
      </c>
      <c r="H2" s="7" t="n">
        <v>8000000</v>
      </c>
    </row>
    <row r="3" spans="1:10">
      <c r="A3" s="4" t="s">
        <v>297</v>
      </c>
    </row>
    <row r="4" spans="1:10">
      <c r="A4" s="4" t="s">
        <v>298</v>
      </c>
      <c r="F4" s="7" t="n">
        <v>83000</v>
      </c>
    </row>
    <row r="5" spans="1:10">
      <c r="A5" s="4" t="s">
        <v>299</v>
      </c>
    </row>
    <row r="6" spans="1:10">
      <c r="A6" s="4" t="s">
        <v>300</v>
      </c>
      <c r="I6" s="7" t="n">
        <v>1100000</v>
      </c>
    </row>
    <row r="7" spans="1:10">
      <c r="A7" s="4" t="s">
        <v>301</v>
      </c>
    </row>
    <row r="8" spans="1:10">
      <c r="A8" s="4" t="s">
        <v>300</v>
      </c>
      <c r="G8" s="7" t="n">
        <v>-7317450</v>
      </c>
    </row>
    <row r="9" spans="1:10">
      <c r="A9" s="4" t="s">
        <v>302</v>
      </c>
      <c r="E9" s="7" t="n">
        <v>7317450</v>
      </c>
    </row>
    <row r="10" spans="1:10">
      <c r="A10" s="4" t="s">
        <v>303</v>
      </c>
      <c r="E10" s="4" t="s">
        <v>304</v>
      </c>
    </row>
    <row r="11" spans="1:10">
      <c r="A11" s="4" t="s">
        <v>296</v>
      </c>
      <c r="E11" s="7" t="n">
        <v>93163</v>
      </c>
    </row>
    <row r="12" spans="1:10">
      <c r="A12" s="4" t="s">
        <v>305</v>
      </c>
      <c r="J12" s="7" t="n">
        <v>9567000</v>
      </c>
    </row>
    <row r="13" spans="1:10">
      <c r="A13" s="4" t="s">
        <v>306</v>
      </c>
    </row>
    <row r="14" spans="1:10">
      <c r="A14" s="4" t="s">
        <v>305</v>
      </c>
      <c r="J14" s="7" t="n">
        <v>2249000</v>
      </c>
    </row>
    <row r="15" spans="1:10">
      <c r="A15" s="4" t="s">
        <v>307</v>
      </c>
    </row>
    <row r="16" spans="1:10">
      <c r="A16" s="4" t="s">
        <v>308</v>
      </c>
      <c r="C16" s="7" t="n">
        <v>3630000</v>
      </c>
    </row>
    <row r="17" spans="1:10">
      <c r="A17" s="4" t="s">
        <v>309</v>
      </c>
    </row>
    <row r="18" spans="1:10">
      <c r="A18" s="4" t="s">
        <v>310</v>
      </c>
      <c r="C18" s="5" t="n">
        <v>3630000</v>
      </c>
    </row>
    <row r="19" spans="1:10">
      <c r="A19" s="4" t="s">
        <v>311</v>
      </c>
    </row>
    <row r="20" spans="1:10">
      <c r="A20" s="4" t="s">
        <v>310</v>
      </c>
      <c r="C20" s="7" t="n">
        <v>0</v>
      </c>
    </row>
    <row r="21" spans="1:10">
      <c r="A21" s="4" t="s">
        <v>312</v>
      </c>
    </row>
    <row r="22" spans="1:10">
      <c r="A22" s="4" t="s">
        <v>313</v>
      </c>
      <c r="B22" s="7" t="n">
        <v>198000</v>
      </c>
    </row>
    <row r="23" spans="1:10">
      <c r="A23" s="4" t="s">
        <v>314</v>
      </c>
      <c r="D23" s="4" t="s">
        <v>315</v>
      </c>
    </row>
    <row r="24" spans="1:10">
      <c r="A24" s="4" t="s">
        <v>316</v>
      </c>
    </row>
    <row r="25" spans="1:10">
      <c r="A25" s="4" t="s">
        <v>308</v>
      </c>
      <c r="B25" s="7" t="n">
        <v>7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318</v>
      </c>
    </row>
    <row r="2" spans="1:2">
      <c r="A2" s="3" t="s">
        <v>319</v>
      </c>
    </row>
    <row r="3" spans="1:2">
      <c r="A3" s="4" t="s">
        <v>320</v>
      </c>
      <c r="B3" s="7" t="n">
        <v>1825</v>
      </c>
    </row>
    <row r="4" spans="1:2">
      <c r="A4" s="5" t="n">
        <v>2017</v>
      </c>
      <c r="B4" s="5" t="n">
        <v>10450</v>
      </c>
    </row>
    <row r="5" spans="1:2">
      <c r="A5" s="5" t="n">
        <v>2018</v>
      </c>
      <c r="B5" s="5" t="n">
        <v>14650</v>
      </c>
    </row>
    <row r="6" spans="1:2">
      <c r="A6" s="5" t="n">
        <v>2019</v>
      </c>
      <c r="B6" s="5" t="n">
        <v>18260</v>
      </c>
    </row>
    <row r="7" spans="1:2">
      <c r="A7" s="5" t="n">
        <v>2020</v>
      </c>
      <c r="B7" s="5" t="n">
        <v>20840</v>
      </c>
    </row>
    <row r="8" spans="1:2">
      <c r="A8" s="4" t="s">
        <v>321</v>
      </c>
      <c r="B8" s="5" t="n">
        <v>4330</v>
      </c>
    </row>
    <row r="9" spans="1:2">
      <c r="A9" s="4" t="s">
        <v>96</v>
      </c>
      <c r="B9" s="7" t="n">
        <v>703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28</v>
      </c>
    </row>
    <row r="3" spans="1:3">
      <c r="A3" s="4" t="s">
        <v>323</v>
      </c>
      <c r="B3" s="7" t="n">
        <v>4126</v>
      </c>
      <c r="C3" s="7" t="n">
        <v>3720</v>
      </c>
    </row>
    <row r="4" spans="1:3">
      <c r="A4" s="4" t="s">
        <v>324</v>
      </c>
    </row>
    <row r="5" spans="1:3">
      <c r="A5" s="4" t="s">
        <v>323</v>
      </c>
      <c r="B5" s="5" t="n">
        <v>861</v>
      </c>
      <c r="C5" s="5" t="n">
        <v>341</v>
      </c>
    </row>
    <row r="6" spans="1:3">
      <c r="A6" s="4" t="s">
        <v>325</v>
      </c>
    </row>
    <row r="7" spans="1:3">
      <c r="A7" s="4" t="s">
        <v>323</v>
      </c>
      <c r="B7" s="7" t="n">
        <v>3265</v>
      </c>
      <c r="C7" s="7" t="n">
        <v>337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26</v>
      </c>
      <c r="B1" s="2" t="s">
        <v>1</v>
      </c>
    </row>
    <row r="2" spans="1:3">
      <c r="B2" s="2" t="s">
        <v>2</v>
      </c>
      <c r="C2" s="2" t="s">
        <v>28</v>
      </c>
    </row>
    <row r="3" spans="1:3">
      <c r="A3" s="4" t="s">
        <v>327</v>
      </c>
      <c r="B3" s="7" t="n">
        <v>39839000</v>
      </c>
    </row>
    <row r="4" spans="1:3">
      <c r="A4" s="4" t="s">
        <v>328</v>
      </c>
      <c r="B4" s="4" t="s">
        <v>329</v>
      </c>
    </row>
    <row r="5" spans="1:3">
      <c r="A5" s="4" t="s">
        <v>330</v>
      </c>
      <c r="B5" s="7" t="n">
        <v>1310000</v>
      </c>
      <c r="C5" s="7" t="n">
        <v>3130000</v>
      </c>
    </row>
    <row r="6" spans="1:3">
      <c r="A6" s="4" t="s">
        <v>331</v>
      </c>
      <c r="B6" s="7" t="n">
        <v>653000</v>
      </c>
      <c r="C6" s="7" t="n">
        <v>3601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28</v>
      </c>
    </row>
    <row r="3" spans="1:3">
      <c r="A3" s="4" t="s">
        <v>70</v>
      </c>
      <c r="B3" s="7" t="n">
        <v>60421</v>
      </c>
      <c r="C3" s="7" t="n">
        <v>67692</v>
      </c>
    </row>
    <row r="4" spans="1:3">
      <c r="A4" s="4" t="s">
        <v>71</v>
      </c>
      <c r="B4" s="5" t="n">
        <v>4638</v>
      </c>
      <c r="C4" s="5" t="n">
        <v>6375</v>
      </c>
    </row>
    <row r="5" spans="1:3">
      <c r="A5" s="4" t="s">
        <v>72</v>
      </c>
      <c r="B5" s="5" t="n">
        <v>55783</v>
      </c>
      <c r="C5" s="5" t="n">
        <v>61317</v>
      </c>
    </row>
    <row r="6" spans="1:3">
      <c r="A6" s="3" t="s">
        <v>73</v>
      </c>
    </row>
    <row r="7" spans="1:3">
      <c r="A7" s="4" t="s">
        <v>74</v>
      </c>
      <c r="B7" s="5" t="n">
        <v>19800</v>
      </c>
      <c r="C7" s="5" t="n">
        <v>20916</v>
      </c>
    </row>
    <row r="8" spans="1:3">
      <c r="A8" s="4" t="s">
        <v>75</v>
      </c>
      <c r="B8" s="5" t="n">
        <v>19035</v>
      </c>
      <c r="C8" s="5" t="n">
        <v>10602</v>
      </c>
    </row>
    <row r="9" spans="1:3">
      <c r="A9" s="4" t="s">
        <v>76</v>
      </c>
      <c r="B9" s="5" t="n">
        <v>14698</v>
      </c>
      <c r="C9" s="5" t="n">
        <v>13246</v>
      </c>
    </row>
    <row r="10" spans="1:3">
      <c r="A10" s="4" t="s">
        <v>77</v>
      </c>
      <c r="C10" s="5" t="n">
        <v>8000</v>
      </c>
    </row>
    <row r="11" spans="1:3">
      <c r="A11" s="4" t="s">
        <v>78</v>
      </c>
      <c r="B11" s="5" t="n">
        <v>53533</v>
      </c>
      <c r="C11" s="5" t="n">
        <v>52764</v>
      </c>
    </row>
    <row r="12" spans="1:3">
      <c r="A12" s="4" t="s">
        <v>79</v>
      </c>
      <c r="B12" s="5" t="n">
        <v>2250</v>
      </c>
      <c r="C12" s="5" t="n">
        <v>8553</v>
      </c>
    </row>
    <row r="13" spans="1:3">
      <c r="A13" s="3" t="s">
        <v>80</v>
      </c>
    </row>
    <row r="14" spans="1:3">
      <c r="A14" s="4" t="s">
        <v>81</v>
      </c>
      <c r="B14" s="5" t="n">
        <v>225</v>
      </c>
      <c r="C14" s="5" t="n">
        <v>125</v>
      </c>
    </row>
    <row r="15" spans="1:3">
      <c r="A15" s="4" t="s">
        <v>82</v>
      </c>
      <c r="B15" s="5" t="n">
        <v>49</v>
      </c>
    </row>
    <row r="16" spans="1:3">
      <c r="A16" s="4" t="s">
        <v>83</v>
      </c>
      <c r="B16" s="5" t="n">
        <v>274</v>
      </c>
      <c r="C16" s="5" t="n">
        <v>125</v>
      </c>
    </row>
    <row r="17" spans="1:3">
      <c r="A17" s="4" t="s">
        <v>84</v>
      </c>
      <c r="B17" s="5" t="n">
        <v>2524</v>
      </c>
      <c r="C17" s="5" t="n">
        <v>8678</v>
      </c>
    </row>
    <row r="18" spans="1:3">
      <c r="A18" s="4" t="s">
        <v>85</v>
      </c>
      <c r="B18" s="5" t="n">
        <v>234</v>
      </c>
      <c r="C18" s="5" t="n">
        <v>2811</v>
      </c>
    </row>
    <row r="19" spans="1:3">
      <c r="A19" s="4" t="s">
        <v>86</v>
      </c>
      <c r="B19" s="5" t="n">
        <v>2290</v>
      </c>
      <c r="C19" s="5" t="n">
        <v>5867</v>
      </c>
    </row>
    <row r="20" spans="1:3">
      <c r="A20" s="4" t="s">
        <v>87</v>
      </c>
      <c r="B20" s="5" t="n">
        <v>166</v>
      </c>
      <c r="C20" s="5" t="n">
        <v>28</v>
      </c>
    </row>
    <row r="21" spans="1:3">
      <c r="A21" s="4" t="s">
        <v>88</v>
      </c>
      <c r="B21" s="7" t="n">
        <v>2456</v>
      </c>
      <c r="C21" s="7" t="n">
        <v>5895</v>
      </c>
    </row>
    <row r="22" spans="1:3">
      <c r="A22" s="3" t="s">
        <v>89</v>
      </c>
    </row>
    <row r="23" spans="1:3">
      <c r="A23" s="4" t="s">
        <v>90</v>
      </c>
      <c r="B23" s="8" t="n">
        <v>0.03</v>
      </c>
      <c r="C23" s="8" t="n">
        <v>0.08</v>
      </c>
    </row>
    <row r="24" spans="1:3">
      <c r="A24" s="4" t="s">
        <v>91</v>
      </c>
      <c r="B24" s="8" t="n">
        <v>0.03</v>
      </c>
      <c r="C24" s="8" t="n">
        <v>0.08</v>
      </c>
    </row>
    <row r="25" spans="1:3">
      <c r="A25" s="3" t="s">
        <v>92</v>
      </c>
    </row>
    <row r="26" spans="1:3">
      <c r="A26" s="4" t="s">
        <v>93</v>
      </c>
      <c r="B26" s="5" t="n">
        <v>71592089</v>
      </c>
      <c r="C26" s="5" t="n">
        <v>70916828</v>
      </c>
    </row>
    <row r="27" spans="1:3">
      <c r="A27" s="4" t="s">
        <v>94</v>
      </c>
      <c r="B27" s="5" t="n">
        <v>74462878</v>
      </c>
      <c r="C27" s="5" t="n">
        <v>749183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32</v>
      </c>
      <c r="B1" s="2" t="s">
        <v>1</v>
      </c>
    </row>
    <row r="2" spans="1:2">
      <c r="B2" s="2" t="s">
        <v>333</v>
      </c>
    </row>
    <row r="3" spans="1:2">
      <c r="A3" s="4" t="s">
        <v>334</v>
      </c>
      <c r="B3" s="5" t="n">
        <v>3772736</v>
      </c>
    </row>
    <row r="4" spans="1:2">
      <c r="A4" s="4" t="s">
        <v>335</v>
      </c>
      <c r="B4" s="5" t="n">
        <v>7138089</v>
      </c>
    </row>
    <row r="5" spans="1:2">
      <c r="A5" s="4" t="s">
        <v>336</v>
      </c>
      <c r="B5" s="5" t="n">
        <v>364000</v>
      </c>
    </row>
    <row r="6" spans="1:2">
      <c r="A6" s="4" t="s">
        <v>337</v>
      </c>
      <c r="B6" s="5" t="n">
        <v>-152835</v>
      </c>
    </row>
    <row r="7" spans="1:2">
      <c r="A7" s="4" t="s">
        <v>338</v>
      </c>
      <c r="B7" s="5" t="n">
        <v>-265325</v>
      </c>
    </row>
    <row r="8" spans="1:2">
      <c r="A8" s="4" t="s">
        <v>339</v>
      </c>
      <c r="B8" s="5" t="n">
        <v>7083929</v>
      </c>
    </row>
    <row r="9" spans="1:2">
      <c r="A9" s="4" t="s">
        <v>340</v>
      </c>
      <c r="B9" s="5" t="n">
        <v>3837871</v>
      </c>
    </row>
    <row r="10" spans="1:2">
      <c r="A10" s="4" t="s">
        <v>341</v>
      </c>
      <c r="B10" s="8" t="n">
        <v>6.91</v>
      </c>
    </row>
    <row r="11" spans="1:2">
      <c r="A11" s="4" t="s">
        <v>342</v>
      </c>
      <c r="B11" s="9" t="n">
        <v>12.33</v>
      </c>
    </row>
    <row r="12" spans="1:2">
      <c r="A12" s="4" t="s">
        <v>343</v>
      </c>
      <c r="B12" s="9" t="n">
        <v>16.69</v>
      </c>
    </row>
    <row r="13" spans="1:2">
      <c r="A13" s="4" t="s">
        <v>344</v>
      </c>
      <c r="B13" s="9" t="n">
        <v>15.98</v>
      </c>
    </row>
    <row r="14" spans="1:2">
      <c r="A14" s="4" t="s">
        <v>345</v>
      </c>
      <c r="B14" s="9" t="n">
        <v>4.94</v>
      </c>
    </row>
    <row r="15" spans="1:2">
      <c r="A15" s="4" t="s">
        <v>342</v>
      </c>
      <c r="B15" s="9" t="n">
        <v>12.75</v>
      </c>
    </row>
    <row r="16" spans="1:2">
      <c r="A16" s="4" t="s">
        <v>346</v>
      </c>
      <c r="B16" s="8" t="n">
        <v>7.76</v>
      </c>
    </row>
    <row r="17" spans="1:2">
      <c r="A17" s="4" t="s">
        <v>347</v>
      </c>
      <c r="B17" s="4" t="s">
        <v>348</v>
      </c>
    </row>
    <row r="18" spans="1:2">
      <c r="A18" s="4" t="s">
        <v>349</v>
      </c>
      <c r="B18" s="4" t="s">
        <v>350</v>
      </c>
    </row>
    <row r="19" spans="1:2">
      <c r="A19" s="4" t="s">
        <v>351</v>
      </c>
      <c r="B19" s="10" t="n">
        <v>45.4</v>
      </c>
    </row>
    <row r="20" spans="1:2">
      <c r="A20" s="4" t="s">
        <v>352</v>
      </c>
      <c r="B20" s="10" t="n">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28</v>
      </c>
    </row>
    <row r="3" spans="1:3">
      <c r="A3" s="4" t="s">
        <v>86</v>
      </c>
      <c r="B3" s="7" t="n">
        <v>2290</v>
      </c>
      <c r="C3" s="7" t="n">
        <v>5867</v>
      </c>
    </row>
    <row r="4" spans="1:3">
      <c r="A4" s="4" t="s">
        <v>354</v>
      </c>
      <c r="B4" s="5" t="n">
        <v>71592089</v>
      </c>
      <c r="C4" s="5" t="n">
        <v>70916828</v>
      </c>
    </row>
    <row r="5" spans="1:3">
      <c r="A5" s="4" t="s">
        <v>355</v>
      </c>
      <c r="B5" s="8" t="n">
        <v>0.03</v>
      </c>
      <c r="C5" s="8" t="n">
        <v>0.08</v>
      </c>
    </row>
    <row r="6" spans="1:3">
      <c r="A6" s="3" t="s">
        <v>356</v>
      </c>
    </row>
    <row r="7" spans="1:3">
      <c r="A7" s="4" t="s">
        <v>86</v>
      </c>
      <c r="B7" s="7" t="n">
        <v>2290</v>
      </c>
      <c r="C7" s="7" t="n">
        <v>5867</v>
      </c>
    </row>
    <row r="8" spans="1:3">
      <c r="A8" s="4" t="s">
        <v>354</v>
      </c>
      <c r="B8" s="5" t="n">
        <v>71592089</v>
      </c>
      <c r="C8" s="5" t="n">
        <v>70916828</v>
      </c>
    </row>
    <row r="9" spans="1:3">
      <c r="A9" s="4" t="s">
        <v>357</v>
      </c>
      <c r="B9" s="5" t="n">
        <v>2870789</v>
      </c>
      <c r="C9" s="5" t="n">
        <v>4001490</v>
      </c>
    </row>
    <row r="10" spans="1:3">
      <c r="A10" s="4" t="s">
        <v>354</v>
      </c>
      <c r="B10" s="5" t="n">
        <v>74462878</v>
      </c>
      <c r="C10" s="5" t="n">
        <v>74918318</v>
      </c>
    </row>
    <row r="11" spans="1:3">
      <c r="A11" s="4" t="s">
        <v>358</v>
      </c>
      <c r="B11" s="8" t="n">
        <v>0.03</v>
      </c>
      <c r="C11" s="8" t="n">
        <v>0.0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28</v>
      </c>
    </row>
    <row r="3" spans="1:3">
      <c r="A3" s="4" t="s">
        <v>360</v>
      </c>
      <c r="B3" s="5" t="n">
        <v>3419359</v>
      </c>
      <c r="C3" s="5" t="n">
        <v>158450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1</v>
      </c>
      <c r="B1" s="2" t="s">
        <v>1</v>
      </c>
      <c r="D1" s="2" t="s">
        <v>362</v>
      </c>
    </row>
    <row r="2" spans="1:4">
      <c r="B2" s="2" t="s">
        <v>2</v>
      </c>
      <c r="C2" s="2" t="s">
        <v>28</v>
      </c>
      <c r="D2" s="2" t="s">
        <v>27</v>
      </c>
    </row>
    <row r="3" spans="1:4">
      <c r="A3" s="4" t="s">
        <v>363</v>
      </c>
      <c r="B3" s="4" t="s">
        <v>364</v>
      </c>
      <c r="C3" s="4" t="s">
        <v>364</v>
      </c>
    </row>
    <row r="4" spans="1:4">
      <c r="A4" s="4" t="s">
        <v>365</v>
      </c>
    </row>
    <row r="5" spans="1:4">
      <c r="A5" s="4" t="s">
        <v>366</v>
      </c>
      <c r="B5" s="5" t="n">
        <v>3</v>
      </c>
      <c r="C5" s="5" t="n">
        <v>4</v>
      </c>
    </row>
    <row r="6" spans="1:4">
      <c r="A6" s="4" t="s">
        <v>367</v>
      </c>
    </row>
    <row r="7" spans="1:4">
      <c r="A7" s="4" t="s">
        <v>363</v>
      </c>
      <c r="B7" s="4" t="s">
        <v>368</v>
      </c>
      <c r="C7" s="4" t="s">
        <v>369</v>
      </c>
    </row>
    <row r="8" spans="1:4">
      <c r="A8" s="4" t="s">
        <v>370</v>
      </c>
    </row>
    <row r="9" spans="1:4">
      <c r="A9" s="4" t="s">
        <v>363</v>
      </c>
      <c r="B9" s="4" t="s">
        <v>371</v>
      </c>
      <c r="C9" s="4" t="s">
        <v>372</v>
      </c>
    </row>
    <row r="10" spans="1:4">
      <c r="A10" s="4" t="s">
        <v>373</v>
      </c>
    </row>
    <row r="11" spans="1:4">
      <c r="A11" s="4" t="s">
        <v>363</v>
      </c>
      <c r="B11" s="4" t="s">
        <v>374</v>
      </c>
      <c r="C11" s="4" t="s">
        <v>371</v>
      </c>
    </row>
    <row r="12" spans="1:4">
      <c r="A12" s="4" t="s">
        <v>375</v>
      </c>
    </row>
    <row r="13" spans="1:4">
      <c r="A13" s="4" t="s">
        <v>363</v>
      </c>
      <c r="C13" s="4" t="s">
        <v>376</v>
      </c>
    </row>
    <row r="14" spans="1:4">
      <c r="A14" s="4" t="s">
        <v>377</v>
      </c>
    </row>
    <row r="15" spans="1:4">
      <c r="A15" s="4" t="s">
        <v>366</v>
      </c>
      <c r="B15" s="5" t="n">
        <v>2</v>
      </c>
      <c r="D15" s="5" t="n">
        <v>4</v>
      </c>
    </row>
    <row r="16" spans="1:4">
      <c r="A16" s="4" t="s">
        <v>378</v>
      </c>
    </row>
    <row r="17" spans="1:4">
      <c r="A17" s="4" t="s">
        <v>363</v>
      </c>
      <c r="B17" s="4" t="s">
        <v>379</v>
      </c>
      <c r="D17" s="4" t="s">
        <v>380</v>
      </c>
    </row>
    <row r="18" spans="1:4">
      <c r="A18" s="4" t="s">
        <v>381</v>
      </c>
    </row>
    <row r="19" spans="1:4">
      <c r="A19" s="4" t="s">
        <v>363</v>
      </c>
      <c r="B19" s="4" t="s">
        <v>379</v>
      </c>
      <c r="D19" s="4" t="s">
        <v>371</v>
      </c>
    </row>
    <row r="20" spans="1:4">
      <c r="A20" s="4" t="s">
        <v>382</v>
      </c>
    </row>
    <row r="21" spans="1:4">
      <c r="A21" s="4" t="s">
        <v>363</v>
      </c>
      <c r="D21" s="4" t="s">
        <v>383</v>
      </c>
    </row>
    <row r="22" spans="1:4">
      <c r="A22" s="4" t="s">
        <v>384</v>
      </c>
    </row>
    <row r="23" spans="1:4">
      <c r="A23" s="4" t="s">
        <v>363</v>
      </c>
      <c r="D23" s="4" t="s">
        <v>385</v>
      </c>
    </row>
    <row r="24" spans="1:4">
      <c r="A24" s="4" t="s">
        <v>386</v>
      </c>
    </row>
    <row r="25" spans="1:4">
      <c r="A25" s="4" t="s">
        <v>363</v>
      </c>
      <c r="B25" s="4" t="s">
        <v>387</v>
      </c>
    </row>
    <row r="26" spans="1:4">
      <c r="A26" s="4" t="s">
        <v>366</v>
      </c>
      <c r="B26" s="5" t="n">
        <v>1</v>
      </c>
    </row>
    <row r="27" spans="1:4">
      <c r="A27" s="4" t="s">
        <v>206</v>
      </c>
    </row>
    <row r="28" spans="1:4">
      <c r="A28" s="4" t="s">
        <v>207</v>
      </c>
      <c r="B28" s="5" t="n">
        <v>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28</v>
      </c>
    </row>
    <row r="3" spans="1:3">
      <c r="A3" s="4" t="s">
        <v>389</v>
      </c>
      <c r="B3" s="7" t="n">
        <v>60421</v>
      </c>
      <c r="C3" s="7" t="n">
        <v>67692</v>
      </c>
    </row>
    <row r="4" spans="1:3">
      <c r="A4" s="4" t="s">
        <v>206</v>
      </c>
    </row>
    <row r="5" spans="1:3">
      <c r="A5" s="4" t="s">
        <v>389</v>
      </c>
      <c r="B5" s="7" t="n">
        <v>60421</v>
      </c>
      <c r="C5" s="5" t="n">
        <v>67462</v>
      </c>
    </row>
    <row r="6" spans="1:3">
      <c r="A6" s="4" t="s">
        <v>390</v>
      </c>
    </row>
    <row r="7" spans="1:3">
      <c r="A7" s="4" t="s">
        <v>389</v>
      </c>
      <c r="C7" s="7" t="n">
        <v>23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28</v>
      </c>
    </row>
    <row r="3" spans="1:3">
      <c r="A3" s="4" t="s">
        <v>363</v>
      </c>
      <c r="B3" s="4" t="s">
        <v>364</v>
      </c>
      <c r="C3" s="4" t="s">
        <v>364</v>
      </c>
    </row>
    <row r="4" spans="1:3">
      <c r="A4" s="4" t="s">
        <v>392</v>
      </c>
    </row>
    <row r="5" spans="1:3">
      <c r="A5" s="4" t="s">
        <v>363</v>
      </c>
      <c r="B5" s="4" t="s">
        <v>393</v>
      </c>
      <c r="C5" s="4" t="s">
        <v>364</v>
      </c>
    </row>
    <row r="6" spans="1:3">
      <c r="A6" s="4" t="s">
        <v>394</v>
      </c>
    </row>
    <row r="7" spans="1:3">
      <c r="A7" s="4" t="s">
        <v>363</v>
      </c>
      <c r="B7" s="4" t="s">
        <v>387</v>
      </c>
      <c r="C7" s="4" t="s">
        <v>3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37"/>
    <col customWidth="1" max="6" min="6" width="38"/>
    <col customWidth="1" max="7" min="7" width="49"/>
  </cols>
  <sheetData>
    <row r="1" spans="1:7">
      <c r="A1" s="1" t="s">
        <v>95</v>
      </c>
      <c r="B1" s="2" t="s">
        <v>96</v>
      </c>
      <c r="C1" s="2" t="s">
        <v>97</v>
      </c>
      <c r="D1" s="2" t="s">
        <v>98</v>
      </c>
      <c r="E1" s="2" t="s">
        <v>99</v>
      </c>
      <c r="F1" s="2" t="s">
        <v>100</v>
      </c>
      <c r="G1" s="2" t="s">
        <v>101</v>
      </c>
    </row>
    <row r="2" spans="1:7">
      <c r="A2" s="4" t="s">
        <v>102</v>
      </c>
      <c r="C2" s="5" t="n">
        <v>70702688</v>
      </c>
    </row>
    <row r="3" spans="1:7">
      <c r="A3" s="4" t="s">
        <v>103</v>
      </c>
      <c r="B3" s="7" t="n">
        <v>163190</v>
      </c>
      <c r="C3" s="7" t="n">
        <v>707</v>
      </c>
      <c r="D3" s="7" t="n">
        <v>215507</v>
      </c>
      <c r="E3" s="7" t="n">
        <v>-24</v>
      </c>
      <c r="F3" s="7" t="n">
        <v>-21</v>
      </c>
      <c r="G3" s="7" t="n">
        <v>-52979</v>
      </c>
    </row>
    <row r="4" spans="1:7">
      <c r="A4" s="4" t="s">
        <v>104</v>
      </c>
      <c r="C4" s="5" t="n">
        <v>634482</v>
      </c>
    </row>
    <row r="5" spans="1:7">
      <c r="A5" s="4" t="s">
        <v>105</v>
      </c>
      <c r="B5" s="5" t="n">
        <v>3130</v>
      </c>
      <c r="C5" s="7" t="n">
        <v>6</v>
      </c>
      <c r="D5" s="5" t="n">
        <v>3124</v>
      </c>
    </row>
    <row r="6" spans="1:7">
      <c r="A6" s="4" t="s">
        <v>106</v>
      </c>
      <c r="B6" s="5" t="n">
        <v>3601</v>
      </c>
      <c r="D6" s="5" t="n">
        <v>3601</v>
      </c>
    </row>
    <row r="7" spans="1:7">
      <c r="A7" s="4" t="s">
        <v>107</v>
      </c>
      <c r="B7" s="5" t="n">
        <v>3720</v>
      </c>
      <c r="D7" s="5" t="n">
        <v>3720</v>
      </c>
    </row>
    <row r="8" spans="1:7">
      <c r="A8" s="4" t="s">
        <v>87</v>
      </c>
      <c r="B8" s="5" t="n">
        <v>28</v>
      </c>
      <c r="E8" s="5" t="n">
        <v>28</v>
      </c>
    </row>
    <row r="9" spans="1:7">
      <c r="A9" s="4" t="s">
        <v>86</v>
      </c>
      <c r="B9" s="5" t="n">
        <v>5867</v>
      </c>
      <c r="G9" s="5" t="n">
        <v>5867</v>
      </c>
    </row>
    <row r="10" spans="1:7">
      <c r="A10" s="4" t="s">
        <v>108</v>
      </c>
      <c r="C10" s="5" t="n">
        <v>71337170</v>
      </c>
    </row>
    <row r="11" spans="1:7">
      <c r="A11" s="4" t="s">
        <v>109</v>
      </c>
      <c r="B11" s="5" t="n">
        <v>179536</v>
      </c>
      <c r="C11" s="7" t="n">
        <v>713</v>
      </c>
      <c r="D11" s="5" t="n">
        <v>225952</v>
      </c>
      <c r="E11" s="5" t="n">
        <v>4</v>
      </c>
      <c r="F11" s="5" t="n">
        <v>-21</v>
      </c>
      <c r="G11" s="5" t="n">
        <v>-47112</v>
      </c>
    </row>
    <row r="12" spans="1:7">
      <c r="A12" s="4" t="s">
        <v>110</v>
      </c>
      <c r="C12" s="5" t="n">
        <v>71907858</v>
      </c>
    </row>
    <row r="13" spans="1:7">
      <c r="A13" s="4" t="s">
        <v>111</v>
      </c>
      <c r="B13" s="7" t="n">
        <v>252305</v>
      </c>
      <c r="C13" s="7" t="n">
        <v>719</v>
      </c>
      <c r="D13" s="5" t="n">
        <v>246685</v>
      </c>
      <c r="E13" s="5" t="n">
        <v>-152</v>
      </c>
      <c r="F13" s="5" t="n">
        <v>-21</v>
      </c>
      <c r="G13" s="5" t="n">
        <v>5074</v>
      </c>
    </row>
    <row r="14" spans="1:7">
      <c r="A14" s="4" t="s">
        <v>104</v>
      </c>
      <c r="B14" s="5" t="n">
        <v>265325</v>
      </c>
      <c r="C14" s="5" t="n">
        <v>265325</v>
      </c>
    </row>
    <row r="15" spans="1:7">
      <c r="A15" s="4" t="s">
        <v>105</v>
      </c>
      <c r="B15" s="7" t="n">
        <v>1310</v>
      </c>
      <c r="C15" s="7" t="n">
        <v>2</v>
      </c>
      <c r="D15" s="5" t="n">
        <v>1308</v>
      </c>
    </row>
    <row r="16" spans="1:7">
      <c r="A16" s="4" t="s">
        <v>106</v>
      </c>
      <c r="B16" s="5" t="n">
        <v>653</v>
      </c>
      <c r="D16" s="5" t="n">
        <v>653</v>
      </c>
    </row>
    <row r="17" spans="1:7">
      <c r="A17" s="4" t="s">
        <v>107</v>
      </c>
      <c r="B17" s="5" t="n">
        <v>4126</v>
      </c>
      <c r="D17" s="5" t="n">
        <v>4126</v>
      </c>
    </row>
    <row r="18" spans="1:7">
      <c r="A18" s="4" t="s">
        <v>87</v>
      </c>
      <c r="B18" s="5" t="n">
        <v>166</v>
      </c>
      <c r="E18" s="5" t="n">
        <v>166</v>
      </c>
    </row>
    <row r="19" spans="1:7">
      <c r="A19" s="4" t="s">
        <v>112</v>
      </c>
      <c r="C19" s="5" t="n">
        <v>-640925</v>
      </c>
    </row>
    <row r="20" spans="1:7">
      <c r="A20" s="4" t="s">
        <v>113</v>
      </c>
      <c r="B20" s="5" t="n">
        <v>-13351</v>
      </c>
      <c r="C20" s="7" t="n">
        <v>-6</v>
      </c>
      <c r="D20" s="5" t="n">
        <v>-13345</v>
      </c>
    </row>
    <row r="21" spans="1:7">
      <c r="A21" s="4" t="s">
        <v>86</v>
      </c>
      <c r="B21" s="5" t="n">
        <v>2290</v>
      </c>
      <c r="G21" s="5" t="n">
        <v>2290</v>
      </c>
    </row>
    <row r="22" spans="1:7">
      <c r="A22" s="4" t="s">
        <v>114</v>
      </c>
      <c r="C22" s="5" t="n">
        <v>71532258</v>
      </c>
    </row>
    <row r="23" spans="1:7">
      <c r="A23" s="4" t="s">
        <v>115</v>
      </c>
      <c r="B23" s="7" t="n">
        <v>247499</v>
      </c>
      <c r="C23" s="7" t="n">
        <v>715</v>
      </c>
      <c r="D23" s="7" t="n">
        <v>239427</v>
      </c>
      <c r="E23" s="7" t="n">
        <v>14</v>
      </c>
      <c r="F23" s="7" t="n">
        <v>-21</v>
      </c>
      <c r="G23" s="7" t="n">
        <v>73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28</v>
      </c>
    </row>
    <row r="3" spans="1:3">
      <c r="A3" s="3" t="s">
        <v>117</v>
      </c>
    </row>
    <row r="4" spans="1:3">
      <c r="A4" s="4" t="s">
        <v>86</v>
      </c>
      <c r="B4" s="7" t="n">
        <v>2290</v>
      </c>
      <c r="C4" s="7" t="n">
        <v>5867</v>
      </c>
    </row>
    <row r="5" spans="1:3">
      <c r="A5" s="3" t="s">
        <v>118</v>
      </c>
    </row>
    <row r="6" spans="1:3">
      <c r="A6" s="4" t="s">
        <v>119</v>
      </c>
      <c r="B6" s="5" t="n">
        <v>1527</v>
      </c>
      <c r="C6" s="5" t="n">
        <v>1175</v>
      </c>
    </row>
    <row r="7" spans="1:3">
      <c r="A7" s="4" t="s">
        <v>120</v>
      </c>
      <c r="B7" s="5" t="n">
        <v>4126</v>
      </c>
      <c r="C7" s="5" t="n">
        <v>3720</v>
      </c>
    </row>
    <row r="8" spans="1:3">
      <c r="A8" s="4" t="s">
        <v>121</v>
      </c>
      <c r="B8" s="5" t="n">
        <v>-585</v>
      </c>
      <c r="C8" s="5" t="n">
        <v>-942</v>
      </c>
    </row>
    <row r="9" spans="1:3">
      <c r="A9" s="4" t="s">
        <v>122</v>
      </c>
      <c r="C9" s="5" t="n">
        <v>41</v>
      </c>
    </row>
    <row r="10" spans="1:3">
      <c r="A10" s="4" t="s">
        <v>106</v>
      </c>
      <c r="B10" s="5" t="n">
        <v>-653</v>
      </c>
      <c r="C10" s="5" t="n">
        <v>-3601</v>
      </c>
    </row>
    <row r="11" spans="1:3">
      <c r="A11" s="4" t="s">
        <v>123</v>
      </c>
      <c r="B11" s="5" t="n">
        <v>569</v>
      </c>
      <c r="C11" s="5" t="n">
        <v>194</v>
      </c>
    </row>
    <row r="12" spans="1:3">
      <c r="A12" s="3" t="s">
        <v>124</v>
      </c>
    </row>
    <row r="13" spans="1:3">
      <c r="A13" s="4" t="s">
        <v>125</v>
      </c>
      <c r="B13" s="5" t="n">
        <v>26609</v>
      </c>
      <c r="C13" s="5" t="n">
        <v>-8115</v>
      </c>
    </row>
    <row r="14" spans="1:3">
      <c r="A14" s="4" t="s">
        <v>126</v>
      </c>
      <c r="B14" s="5" t="n">
        <v>-1665</v>
      </c>
      <c r="C14" s="5" t="n">
        <v>-1079</v>
      </c>
    </row>
    <row r="15" spans="1:3">
      <c r="A15" s="4" t="s">
        <v>34</v>
      </c>
      <c r="B15" s="5" t="n">
        <v>-104</v>
      </c>
      <c r="C15" s="5" t="n">
        <v>-214</v>
      </c>
    </row>
    <row r="16" spans="1:3">
      <c r="A16" s="4" t="s">
        <v>127</v>
      </c>
      <c r="B16" s="5" t="n">
        <v>-19799</v>
      </c>
      <c r="C16" s="5" t="n">
        <v>11806</v>
      </c>
    </row>
    <row r="17" spans="1:3">
      <c r="A17" s="4" t="s">
        <v>45</v>
      </c>
      <c r="C17" s="5" t="n">
        <v>8000</v>
      </c>
    </row>
    <row r="18" spans="1:3">
      <c r="A18" s="4" t="s">
        <v>128</v>
      </c>
      <c r="B18" s="5" t="n">
        <v>12315</v>
      </c>
      <c r="C18" s="5" t="n">
        <v>16852</v>
      </c>
    </row>
    <row r="19" spans="1:3">
      <c r="A19" s="3" t="s">
        <v>129</v>
      </c>
    </row>
    <row r="20" spans="1:3">
      <c r="A20" s="4" t="s">
        <v>130</v>
      </c>
      <c r="B20" s="5" t="n">
        <v>-22574</v>
      </c>
      <c r="C20" s="5" t="n">
        <v>-10469</v>
      </c>
    </row>
    <row r="21" spans="1:3">
      <c r="A21" s="4" t="s">
        <v>131</v>
      </c>
      <c r="B21" s="5" t="n">
        <v>2108</v>
      </c>
    </row>
    <row r="22" spans="1:3">
      <c r="A22" s="4" t="s">
        <v>132</v>
      </c>
      <c r="B22" s="5" t="n">
        <v>16607</v>
      </c>
      <c r="C22" s="5" t="n">
        <v>4045</v>
      </c>
    </row>
    <row r="23" spans="1:3">
      <c r="A23" s="4" t="s">
        <v>133</v>
      </c>
      <c r="B23" s="5" t="n">
        <v>-2763</v>
      </c>
      <c r="C23" s="5" t="n">
        <v>-5191</v>
      </c>
    </row>
    <row r="24" spans="1:3">
      <c r="A24" s="4" t="s">
        <v>134</v>
      </c>
      <c r="B24" s="5" t="n">
        <v>-6622</v>
      </c>
      <c r="C24" s="5" t="n">
        <v>-11615</v>
      </c>
    </row>
    <row r="25" spans="1:3">
      <c r="A25" s="3" t="s">
        <v>135</v>
      </c>
    </row>
    <row r="26" spans="1:3">
      <c r="A26" s="4" t="s">
        <v>106</v>
      </c>
      <c r="B26" s="5" t="n">
        <v>653</v>
      </c>
      <c r="C26" s="5" t="n">
        <v>3601</v>
      </c>
    </row>
    <row r="27" spans="1:3">
      <c r="A27" s="4" t="s">
        <v>136</v>
      </c>
      <c r="B27" s="5" t="n">
        <v>1310</v>
      </c>
      <c r="C27" s="5" t="n">
        <v>3130</v>
      </c>
    </row>
    <row r="28" spans="1:3">
      <c r="A28" s="4" t="s">
        <v>113</v>
      </c>
      <c r="B28" s="5" t="n">
        <v>-13351</v>
      </c>
    </row>
    <row r="29" spans="1:3">
      <c r="A29" s="4" t="s">
        <v>137</v>
      </c>
      <c r="B29" s="5" t="n">
        <v>-11388</v>
      </c>
      <c r="C29" s="5" t="n">
        <v>6731</v>
      </c>
    </row>
    <row r="30" spans="1:3">
      <c r="A30" s="4" t="s">
        <v>138</v>
      </c>
      <c r="B30" s="5" t="n">
        <v>-5695</v>
      </c>
      <c r="C30" s="5" t="n">
        <v>11968</v>
      </c>
    </row>
    <row r="31" spans="1:3">
      <c r="A31" s="4" t="s">
        <v>139</v>
      </c>
      <c r="B31" s="5" t="n">
        <v>79515</v>
      </c>
      <c r="C31" s="5" t="n">
        <v>58106</v>
      </c>
    </row>
    <row r="32" spans="1:3">
      <c r="A32" s="4" t="s">
        <v>140</v>
      </c>
      <c r="B32" s="5" t="n">
        <v>73820</v>
      </c>
      <c r="C32" s="5" t="n">
        <v>70074</v>
      </c>
    </row>
    <row r="33" spans="1:3">
      <c r="A33" s="3" t="s">
        <v>141</v>
      </c>
    </row>
    <row r="34" spans="1:3">
      <c r="A34" s="4" t="s">
        <v>142</v>
      </c>
      <c r="B34" s="5" t="n">
        <v>0</v>
      </c>
      <c r="C34" s="5" t="n">
        <v>0</v>
      </c>
    </row>
    <row r="35" spans="1:3">
      <c r="A35" s="4" t="s">
        <v>143</v>
      </c>
      <c r="B35" s="7" t="n">
        <v>0</v>
      </c>
      <c r="C3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4" t="s">
        <v>144</v>
      </c>
      <c r="B3"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4" t="s">
        <v>146</v>
      </c>
      <c r="B3"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v>
      </c>
    </row>
    <row r="3" spans="1:2">
      <c r="A3" s="4" t="s">
        <v>148</v>
      </c>
      <c r="B3"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7T17:20:08Z</dcterms:created>
  <dcterms:modified xmlns:dcterms="http://purl.org/dc/terms/" xmlns:xsi="http://www.w3.org/2001/XMLSchema-instance" xsi:type="dcterms:W3CDTF">2017-04-07T17:20:08Z</dcterms:modified>
</cp:coreProperties>
</file>